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EARNING" sheetId="4" state="visible" r:id="rId4"/>
    <sheet xmlns:r="http://schemas.openxmlformats.org/officeDocument/2006/relationships" name="CONDENSED STATEMENTS OF SHAREHO" sheetId="5" state="visible" r:id="rId5"/>
    <sheet xmlns:r="http://schemas.openxmlformats.org/officeDocument/2006/relationships" name="CONDENSED STATEMENTS OF SHARE_2" sheetId="6" state="visible" r:id="rId6"/>
    <sheet xmlns:r="http://schemas.openxmlformats.org/officeDocument/2006/relationships" name="CONDENSED STATEMENTS OF CASH FL"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SHIPPING AND HANDLING COSTS" sheetId="14" state="visible" r:id="rId14"/>
    <sheet xmlns:r="http://schemas.openxmlformats.org/officeDocument/2006/relationships" name="BUSINESS SEGMENTS" sheetId="15" state="visible" r:id="rId15"/>
    <sheet xmlns:r="http://schemas.openxmlformats.org/officeDocument/2006/relationships" name="FAIR VALUE MEASUREMENTS" sheetId="16" state="visible" r:id="rId16"/>
    <sheet xmlns:r="http://schemas.openxmlformats.org/officeDocument/2006/relationships" name="DEFERRED REVENU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BUSINESS SEGMENTS (Tables)" sheetId="25" state="visible" r:id="rId25"/>
    <sheet xmlns:r="http://schemas.openxmlformats.org/officeDocument/2006/relationships" name="BASIS OF PRESENTATION AND SUM_2" sheetId="26" state="visible" r:id="rId26"/>
    <sheet xmlns:r="http://schemas.openxmlformats.org/officeDocument/2006/relationships" name="INVENTORIES (Details)" sheetId="27" state="visible" r:id="rId27"/>
    <sheet xmlns:r="http://schemas.openxmlformats.org/officeDocument/2006/relationships" name="INVENTORIES (Details) - Schedul" sheetId="28" state="visible" r:id="rId28"/>
    <sheet xmlns:r="http://schemas.openxmlformats.org/officeDocument/2006/relationships" name="LEASES (Details)" sheetId="29" state="visible" r:id="rId29"/>
    <sheet xmlns:r="http://schemas.openxmlformats.org/officeDocument/2006/relationships" name="LEASES (Details) - Lease, Cost" sheetId="30" state="visible" r:id="rId30"/>
    <sheet xmlns:r="http://schemas.openxmlformats.org/officeDocument/2006/relationships" name="LEASES (Details) - Schedule of " sheetId="31" state="visible" r:id="rId31"/>
    <sheet xmlns:r="http://schemas.openxmlformats.org/officeDocument/2006/relationships" name="LEASES (Details) - Lessor, Oper" sheetId="32" state="visible" r:id="rId32"/>
    <sheet xmlns:r="http://schemas.openxmlformats.org/officeDocument/2006/relationships" name="DEBT (Details)" sheetId="33" state="visible" r:id="rId33"/>
    <sheet xmlns:r="http://schemas.openxmlformats.org/officeDocument/2006/relationships" name="DEBT (Details) - Schedule of De" sheetId="34" state="visible" r:id="rId34"/>
    <sheet xmlns:r="http://schemas.openxmlformats.org/officeDocument/2006/relationships" name="DEBT (Details) - Schedule of Lo" sheetId="35" state="visible" r:id="rId35"/>
    <sheet xmlns:r="http://schemas.openxmlformats.org/officeDocument/2006/relationships" name="DEBT (Details) - Schedule of Ma" sheetId="36" state="visible" r:id="rId36"/>
    <sheet xmlns:r="http://schemas.openxmlformats.org/officeDocument/2006/relationships" name="EARNINGS PER SHARE (Details) - "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STOCK-BASED COMPENSATION (Det_3" sheetId="40" state="visible" r:id="rId40"/>
    <sheet xmlns:r="http://schemas.openxmlformats.org/officeDocument/2006/relationships" name="SHIPPING AND HANDLING COSTS (De" sheetId="41" state="visible" r:id="rId41"/>
    <sheet xmlns:r="http://schemas.openxmlformats.org/officeDocument/2006/relationships" name="BUSINESS SEGMENTS (Details)" sheetId="42" state="visible" r:id="rId42"/>
    <sheet xmlns:r="http://schemas.openxmlformats.org/officeDocument/2006/relationships" name="BUSINESS SEGMENTS (Details) - S" sheetId="43" state="visible" r:id="rId43"/>
    <sheet xmlns:r="http://schemas.openxmlformats.org/officeDocument/2006/relationships" name="FAIR VALUE MEASUREMENTS (Detail" sheetId="44" state="visible" r:id="rId44"/>
    <sheet xmlns:r="http://schemas.openxmlformats.org/officeDocument/2006/relationships" name="DEFERRED REVENUE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Aug. 31, 2020</t>
        </is>
      </c>
      <c r="C2" s="2" t="inlineStr">
        <is>
          <t>Oct. 07, 2020</t>
        </is>
      </c>
    </row>
    <row r="3">
      <c r="A3" s="3" t="inlineStr">
        <is>
          <t>Document Information Line Items</t>
        </is>
      </c>
    </row>
    <row r="4">
      <c r="A4" s="4" t="inlineStr">
        <is>
          <t>Entity Registrant Name</t>
        </is>
      </c>
      <c r="B4" s="4" t="inlineStr">
        <is>
          <t>Educational Development Corp</t>
        </is>
      </c>
    </row>
    <row r="5">
      <c r="A5" s="4" t="inlineStr">
        <is>
          <t>Document Type</t>
        </is>
      </c>
      <c r="B5" s="4" t="inlineStr">
        <is>
          <t>10-Q</t>
        </is>
      </c>
    </row>
    <row r="6">
      <c r="A6" s="4" t="inlineStr">
        <is>
          <t>Current Fiscal Year End Date</t>
        </is>
      </c>
      <c r="B6" s="4" t="inlineStr">
        <is>
          <t>--02-28</t>
        </is>
      </c>
    </row>
    <row r="7">
      <c r="A7" s="4" t="inlineStr">
        <is>
          <t>Entity Common Stock, Shares Outstanding</t>
        </is>
      </c>
      <c r="C7" s="5" t="n">
        <v>8355972</v>
      </c>
    </row>
    <row r="8">
      <c r="A8" s="4" t="inlineStr">
        <is>
          <t>Amendment Flag</t>
        </is>
      </c>
      <c r="B8" s="4" t="inlineStr">
        <is>
          <t>false</t>
        </is>
      </c>
    </row>
    <row r="9">
      <c r="A9" s="4" t="inlineStr">
        <is>
          <t>Entity Central Index Key</t>
        </is>
      </c>
      <c r="B9" s="4" t="inlineStr">
        <is>
          <t>000003166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Aug. 31,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t>
        </is>
      </c>
      <c r="B1" s="2" t="inlineStr">
        <is>
          <t>6 Months Ended</t>
        </is>
      </c>
    </row>
    <row r="2">
      <c r="B2" s="2" t="inlineStr">
        <is>
          <t>Aug. 31, 2020</t>
        </is>
      </c>
    </row>
    <row r="3">
      <c r="A3" s="3" t="inlineStr">
        <is>
          <t>ASU 2016-02 Transition [Abstract]</t>
        </is>
      </c>
    </row>
    <row r="4">
      <c r="A4" s="4" t="inlineStr">
        <is>
          <t>Lessee, Operating Lease, Disclosure [Table Text Block]</t>
        </is>
      </c>
      <c r="B4" s="4" t="inlineStr">
        <is>
          <t>Note 3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ur lessee arrangement includes a rental agreement where we have the exclusive use of dedicated office space in San Diego, California, and qualifies as an operating lease. Our lessor arrangements include three rental agreements for warehouse and office space in Tulsa, Oklahoma, and each qualifies as an operating lease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are not material and do not result in significant timing differences in the recognition of rental expenses or income. Operating Leases – Lessee We recognize a lease liability, reported in other liabilities on the condensed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condensed balance sheets, for each lease, valued at the lease liability, adjusted for prepaid or accrued rent balances existing at the time of initial recognition. The lease liability and right-of-use asset are reduced over the term of the lease as payments are made and the assets are used.
2020
August 31,
February 29,
Operating lease assets:
Right-of-use asset $ 39,800 $ 45,200
Operating lease liabilities:
Current lease liability $ 13,600 $ 13,500
Long-term lease liability $ 26,200 $ 31,700
Remaining lease term (months) 37 43
Discount rate 4.60
% 4.60
% Minimum fixed rental payments are recognized on a straight-line basis over the life of the lease as costs and expenses on our condensed statements of earnings. Variable and short-term rental payments are recognized as costs and expenses as they are incurred.
Three Months Ended August 31,
Six Months Ended August 31,
2020
2019
2020
2019
Fixed lease cost $ 3,300 $ 3,100 $ 6,500 $ 6,200 Future minimum rental payments under operating leases with initial terms greater than one year as of August 31, 2020, are as follows:
Year ending February 28 (29),
2021 $ 6,700
2022 13,700
2023 14,200
2024 8,400
Total future minimum rental payments 43,000
Present value discount (3,200
)
Total operating lease liability $ 39,800 The following table provides further information about our operating leases reported in our condensed financial statements:
Three Months Ended August 31,
Six Months Ended August 31,
2020
2019
2020
2019
Operating cash flows – operating lease $ 3,300 $ 3,100 $ 6,500 $ 6,200 Operating Leases – Lessor We recognize fixed rental income on a straight-line basis over the life of the lease as revenue on our condensed statements of earnings. Variable rental payments are recognized as revenue in the period in which the changes in facts and circumstances on which the variable lease payments are based occur. On April 4, 2020, we executed an amendment to one of our existing leases that abated rental payments for the months of May, June and July, 2020. The amendment also extended the term of the lease for three additional months. This amendment represents a lease modification and, as such, we have adjusted our fixed rental income on a straight-line basis over the remaining term starting May 1, 2020. Future minimum payments receivable under operating leases with terms greater than one year are estimated as follows:
Year ending February 28 (29),
2021 $ 766,800
2022 1,556,100
2023 1,587,400
2024 1,592,500
2025 1,562,000
Thereafter 9,694,300
Total $ 16,759,100 The cost of the leased space was approximately $10,806,300 and $10,789,500 as of August 31, 2020 and February 29, 2020, respectively. The accumulated depreciation associated with the leased assets was $2,020,000 and $1,828,900 as of August 31, 2020 and February 29, 2020, respectively. Both the leased assets and accumulated depreciation are included in property, plant and equipment-net on the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Aug. 31, 2020</t>
        </is>
      </c>
    </row>
    <row r="3">
      <c r="A3" s="3" t="inlineStr">
        <is>
          <t>Debt Disclosure [Abstract]</t>
        </is>
      </c>
    </row>
    <row r="4">
      <c r="A4" s="4" t="inlineStr">
        <is>
          <t>Debt Disclosure [Text Block]</t>
        </is>
      </c>
      <c r="B4" s="4" t="inlineStr">
        <is>
          <t xml:space="preserve">Note 4 Debt consists of the following:
2020
August 31,
February 29,
Line of credit $ - $ -
Long-term debt $ 11,243,600 $ 18,811,700
Less current maturities (522,000
) (1,027,400
)
Long-term debt, net of current maturities $ 10,721,600 $ 17,784,300 We have a Loan Agreement dated as of March 10, 2016 (as amended the “Loan Agreement”) with MidFirst Bank (“the Bank”) which includes Term Loan #1 Tranche A totaling $11.2 million as of August 31, 2020, with the maturity date of December 1, 2025. Tranche A has a fixed interest rate of 4.23% and interest is payable monthly. Term Loan #1 is secured by the primary office, warehouse and land. The Loan Agreement also provides a $10.0 million revolving loan (“line of credit”) through August 15, 2021, which is limited to advance rates on eligible receivables and eligible inventory levels. Interest is payable monthly at the greater of 2.75% or the bank adjusted LIBOR Index plus a tiered pricing rate based on the Company’s Adjusted Funded Debt to EBITDA Ratio (2.75% at August 31, 2020). On August 15, 2020, the Company executed the Eleventh Amendment Loan Agreement with the Bank related to our Loan Agreement. The amendment modifies the Loan Agreement, extending the termination date of the line of credit to August 15, 2021, reducing the maximum revolving principal amount from $15.0 million to $10.0 million, and amending the definition of the LIBOR and Prime rate, establishing that the rate charged, including the LIBOR Margin or Prime Margin, shall never be less than 2.75%. Adjusted Funded Debt is defined as all long-term and short-term bank debt less the outstanding balances of Tranche A. EBITDA is defined in the Loan Agreement as earnings before interest expense, income tax expense (benefit) and depreciation and amortization expenses, reduced by rental income. The variable interest pricing tier is as follows:
Pricing Tier
Adjusted Funded Debt to EBITDA Ratio
LIBOR Margin (bps)
I
&gt;2.00
300.00
II
&gt;1.50 but &lt;
275.00
III
&gt;1.00 but &lt;
250.00
IV
&lt;
225.00 We had no borrowings outstanding on our line of credit at August 31, 2020 and February 29, 2020. Available credit under the revolving line of credit was approximately $8.4 million and $11.0 million at August 31, 2020 and February 29, 2020, respectively. The Loan Agreement contains a provision for our use of the Bank’s letters of credit. The Bank agrees to issue or obtain issuance of commercial or stand-by letters of credit provided that no letters of credit will have an expiry date later than August 15, 2021, and that the sum of the line of credit plus the letters of credit would not exceed the borrowing base in effect at the time. As of August 31, 2020, we had no letters of credit outstanding. On April 16, 2020, the Company entered into a loan with the Bank of approximately $1.4 million pursuant to the PPP under the CARES Act. The PPP Loan had a fixed interest rate of 1.00%, with principal and interest payments starting December 1, 2020 and a scheduled maturity date of May 1, 2022. The Company determined the PPP loan was no longer needed and repaid the loan in full, including interest accrued to date, on May 12, 2020. On June 3, 2020, the Company paid off the remaining balance of the $4.0 million Term Loan #2 which originated on June 28, 2016. The final payment, including accrued interest, totaled $2.9 million. There were no additional fees or penalties resulting from the payoff of Term Loan #2. On August 4, 2020, the Company paid off the remaining balance of the $5.0 million Term Loan #1 Tranche B which originated on March 10, 2016. The final payment, including accrued interest, totaled $4.2 million. There were no additional fees or penalties resulting from the payoff of Term Loan #1 Tranche B. The following table reflects aggregate future scheduled maturities of long-term debt during the next five fiscal years and thereafter as follows:
Year ending February 28 (29),
2021 $ 256,200
2022 533,400
2023 556,700
2024 581,000
2025 605,300
Thereafter 8,711,000
Total $ 11,243,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Aug. 31, 2020</t>
        </is>
      </c>
    </row>
    <row r="3">
      <c r="A3" s="3" t="inlineStr">
        <is>
          <t>Earnings Per Share [Abstract]</t>
        </is>
      </c>
    </row>
    <row r="4">
      <c r="A4" s="4" t="inlineStr">
        <is>
          <t>Earnings Per Share [Text Block]</t>
        </is>
      </c>
      <c r="B4" s="4" t="inlineStr">
        <is>
          <t xml:space="preserve">Note 5 Basic earnings per share (“EPS”) is computed by dividing net earning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In computing diluted EPS, we have utilized the treasury stock method. The computation of weighted average common and common equivalent shares used in the calculation of basic and diluted EPS is shown below.
Three Months Ended August 31,
Six Months Ended August 31,
2020
2019
2020
2019
Earnings:
Net earnings applicable to common shareholders $ 4,255,000 $ 1,007,600 $ 6,186,100 $ 2,371,200
Weighted average shares:
Weighted average shares outstanding-basic 8,354,214 8,312,648 8,353,319 8,248,460
Assumed exercise of options - 6,142 - 6,466
Weighted average shares outstanding-diluted 8,354,214 8,318,790 8,353,319 8,254,926
Earnings per share:
Basic $ 0.51 $ 0.12 $ 0.74 $ 0.29
Diluted $ 0.51 $ 0.12 $ 0.74 $ 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6 Months Ended</t>
        </is>
      </c>
    </row>
    <row r="2">
      <c r="B2" s="2" t="inlineStr">
        <is>
          <t>Aug. 31, 2020</t>
        </is>
      </c>
    </row>
    <row r="3">
      <c r="A3" s="3" t="inlineStr">
        <is>
          <t>Share-based Payment Arrangement, Disclosure [Abstract]</t>
        </is>
      </c>
    </row>
    <row r="4">
      <c r="A4" s="4" t="inlineStr">
        <is>
          <t>Disclosure of Share-based Compensation Arrangements by Share-based Payment Award [Table Text Block]</t>
        </is>
      </c>
      <c r="B4" s="4" t="inlineStr">
        <is>
          <t>Note 6 We account for stock-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In July 2018, our shareholders approved the Company’s 2019 Long-Term Incentive Plan (“2019 LTI Plan”). The 2019 LTI Plan establishes up to 600,000 shares of restricted stock which can be granted to certain members of management based on exceeding specified net revenues and pre-tax performance metrics during fiscal years 2019, 2020 or 2021. The number of restricted shares to be distributed depends on attaining the performance metrics defined by the 2019 LTI Plan and may result in the distribution of a number of shares that is less than, but not greater than, the number of restricted shares outlined in the terms of the 2019 LTI Plan. Restricted shares granted under the 2019 LTI Plan “cliff vest” after five years. During fiscal year 2019, the Company granted 308,000 restricted shares under the 2019 LTI Plan with an average grant-date fair value of $9.94 per share. The remaining compensation expense for these awards, totaling approximately $1,662,800, will be recognized ratably over the remaining vesting period of approximately 30 months. During the first quarter of fiscal year 2021, the Company granted approximately 151,000 restricted shares under the 2019 LTI Plan with an average grant-date fair value of $6.30 per share. The remaining compensation expense of the awards, totaling approximately $898,600, will be recognized ratably over the remaining vesting period of approximately 54 months. As of August 31, 2020, 141,000 restricted shares were available for issuance as future awards under the 2019 LTI Plan. A summary of compensation expense recognized in connection with restricted share awards follows:
Three Months Ended August 31,
Six Months Ended August 31,
2020
2019
2020
2019
Share-based compensation expense $ 216,200 $ 166,200 $ 385,200 $ 332,500 The following tables summarizes stock award activity during fiscal year 2021 under the 2019 LTI Plan:
Shares
Weighted Average Fair Value (per share)
Outstanding at February 29, 2020
308,000
$
9.94
Granted
151,000
6.30
Vested
-
-
Forfeited
-
-
Outstanding at August 31, 2020
459,000
$
8.74
As of August 31, 2020, total unrecognized stock-based compensation expense related to unvested restricted shares was $2,561,400, which we expect to recognize over a weighted-average period of approximately 38.4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IPPING AND HANDLING COSTS</t>
        </is>
      </c>
      <c r="B1" s="2" t="inlineStr">
        <is>
          <t>6 Months Ended</t>
        </is>
      </c>
    </row>
    <row r="2">
      <c r="B2" s="2" t="inlineStr">
        <is>
          <t>Aug. 31, 2020</t>
        </is>
      </c>
    </row>
    <row r="3">
      <c r="A3" s="3" t="inlineStr">
        <is>
          <t>Other Income and Expenses [Abstract]</t>
        </is>
      </c>
    </row>
    <row r="4">
      <c r="A4" s="4" t="inlineStr">
        <is>
          <t>Other Operating Income and Expense [Text Block]</t>
        </is>
      </c>
      <c r="B4" s="4" t="inlineStr">
        <is>
          <t>Note 7 We classify shipping and handling costs as operating and selling expenses in the statements of earnings. Shipping and handling costs include postage, freight, handling costs, as well as, shipping materials and supplies. These costs were $9,984,600 and $3,837,600 for the three months ended August 31, 2020 and 2019, respectively. These costs were $16,299,900 and $8,049,800 for the six months ended August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6 Months Ended</t>
        </is>
      </c>
    </row>
    <row r="2">
      <c r="B2" s="2" t="inlineStr">
        <is>
          <t>Aug. 31, 2020</t>
        </is>
      </c>
    </row>
    <row r="3">
      <c r="A3" s="3" t="inlineStr">
        <is>
          <t>Segment Reporting [Abstract]</t>
        </is>
      </c>
    </row>
    <row r="4">
      <c r="A4" s="4" t="inlineStr">
        <is>
          <t>Segment Reporting Disclosure [Text Block]</t>
        </is>
      </c>
      <c r="B4" s="4" t="inlineStr">
        <is>
          <t xml:space="preserve">Note 8 We have two reportable segments: Publishing and Usborne Books &amp; More (“UBAM”). These reportable segments are business units that offer different methods of distribution to different types of customers. They are managed separately based on the fundamental differences in their operations. Our Publishing segment markets its products to retail accounts, which include book, school supply, toy and gift stores and museums, through commissioned sales representatives, trade and specialty wholesalers and our internal tele-sales group. Our UBAM segment markets its products through a network of independent sales consultants using a combination of internet sales, direct sales, home shows and book fairs.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reporting segment for the three and six-month periods ended August 31, 2020 and 2019, are as follows:
NET REVENUES
Three Months Ended August 31,
Six Months Ended August 31,
2020
2019
2020
2019
Publishing $ 2,338,500 $ 2,702,800 $ 3,704,000 $ 5,042,100
UBAM 56,911,600 21,735,200 93,837,800 46,983,300
Total $ 59,250,100 $ 24,438,000 $ 97,541,800 $ 52,025,400
EARNINGS (LOSS) BEFORE INCOME TAXES
Three Months Ended August 31,
Six Months Ended August 31,
2020
2019
2020
2019
Publishing $ 738,800 $ 784,700 $ 1,085,400 $ 1,420,400
UBAM 9,662,600 3,488,300 15,489,700 7,857,300
Other (4,601,900
) (2,906,300
) (8,131,700
) (6,064,500
)
Total $ 5,799,500 $ 1,366,700 $ 8,443,400 $ 3,213,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Aug. 31, 2020</t>
        </is>
      </c>
    </row>
    <row r="3">
      <c r="A3" s="3" t="inlineStr">
        <is>
          <t>Fair Value Disclosures [Abstract]</t>
        </is>
      </c>
    </row>
    <row r="4">
      <c r="A4" s="4" t="inlineStr">
        <is>
          <t>Fair Value Disclosures [Text Block]</t>
        </is>
      </c>
      <c r="B4" s="4" t="inlineStr">
        <is>
          <t>Note 9 The valuation hierarchy included in GAAP considers the transparency of inputs used to value assets and liabilities as of the measurement date.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term notes payable is estimated by management to approximate $11,710,500 and $19,155,500 at August 31, 2020 and February 29, 2020, respectively. Management’s estimates are based on the obligations’ characteristics, including floating interest rate, maturity, and collateral. Such valuation inputs are considered a Level 2 measurement in the fair value valuation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S</t>
        </is>
      </c>
      <c r="B1" s="2" t="inlineStr">
        <is>
          <t>6 Months Ended</t>
        </is>
      </c>
    </row>
    <row r="2">
      <c r="B2" s="2" t="inlineStr">
        <is>
          <t>Aug. 31, 2020</t>
        </is>
      </c>
    </row>
    <row r="3">
      <c r="A3" s="3" t="inlineStr">
        <is>
          <t>Commitments and Contingencies Disclosure [Abstract]</t>
        </is>
      </c>
    </row>
    <row r="4">
      <c r="A4" s="4" t="inlineStr">
        <is>
          <t>Commitments and Contingencies Disclosure [Text Block]</t>
        </is>
      </c>
      <c r="B4" s="4" t="inlineStr">
        <is>
          <t>Note 10 The Company’s UBAM division receives payments on orders in advance of shipment. Any payments received prior to the end of the period that were not shipped as of August 31, 2020 or February 29, 2020 are recorded as deferred revenues on the condensed balance sheets. We received approximately $1,228,400 and $385,300 at August 31, 2020 and February 29, 2020 in payments for sales orders which were, or will be, shipped out subsequent to the end of the period. Orders that were included in deferred revenues predominantly shipped within the first few days of the next fiscal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Aug. 31, 2020</t>
        </is>
      </c>
    </row>
    <row r="3">
      <c r="A3" s="3" t="inlineStr">
        <is>
          <t>Subsequent Events [Abstract]</t>
        </is>
      </c>
    </row>
    <row r="4">
      <c r="A4" s="4" t="inlineStr">
        <is>
          <t>Subsequent Events [Text Block]</t>
        </is>
      </c>
      <c r="B4" s="4" t="inlineStr">
        <is>
          <t>Note 11 On October 6, 2020, our Board of Directors declared a distribution of $0.10 per share of common stock. This cash distribution will be paid on or about December 8, 2020 to shareholders of record on November 1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Aug. 31, 2020</t>
        </is>
      </c>
    </row>
    <row r="3">
      <c r="A3" s="3" t="inlineStr">
        <is>
          <t>Accounting Policies [Abstract]</t>
        </is>
      </c>
    </row>
    <row r="4">
      <c r="A4" s="4" t="inlineStr">
        <is>
          <t>Basis of Accounting, Policy [Policy Text Block]</t>
        </is>
      </c>
      <c r="B4" s="4" t="inlineStr">
        <is>
          <t>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9, 2020 included in our Form 10-K. The results of operations for interim periods are not necessarily indicative of the results to be expected for a full year due to the seasonality of our product sales.</t>
        </is>
      </c>
    </row>
    <row r="5">
      <c r="A5" s="4" t="inlineStr">
        <is>
          <t>Use of Estimates, Policy [Policy Text Block]</t>
        </is>
      </c>
      <c r="B5" s="4" t="inlineStr">
        <is>
          <t>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t>
        </is>
      </c>
    </row>
    <row r="6">
      <c r="A6" s="4" t="inlineStr">
        <is>
          <t>New Accounting Pronouncements, Policy [Policy Text Block]</t>
        </is>
      </c>
      <c r="B6" s="4" t="inlineStr">
        <is>
          <t>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is effective for public entities for fiscal years, and interim periods within those fiscal years, beginning after December 15, 2020. The impact of the adoption of the standard has not yet been determined and is being evalua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The Company’s debt agreements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20</t>
        </is>
      </c>
      <c r="C1" s="2" t="inlineStr">
        <is>
          <t>Feb. 29, 2020</t>
        </is>
      </c>
    </row>
    <row r="2">
      <c r="A2" s="3" t="inlineStr">
        <is>
          <t>CURRENT ASSETS</t>
        </is>
      </c>
    </row>
    <row r="3">
      <c r="A3" s="4" t="inlineStr">
        <is>
          <t>Cash and cash equivalents</t>
        </is>
      </c>
      <c r="B3" s="6" t="n">
        <v>22636300</v>
      </c>
      <c r="C3" s="6" t="n">
        <v>2999400</v>
      </c>
    </row>
    <row r="4">
      <c r="A4" s="4" t="inlineStr">
        <is>
          <t>Accounts receivable, less allowance for doubtful accounts of $319,900 (August 31) and $237,400 (February 29)</t>
        </is>
      </c>
      <c r="B4" s="5" t="n">
        <v>3267800</v>
      </c>
      <c r="C4" s="5" t="n">
        <v>2967200</v>
      </c>
    </row>
    <row r="5">
      <c r="A5" s="4" t="inlineStr">
        <is>
          <t>Inventories - net</t>
        </is>
      </c>
      <c r="B5" s="5" t="n">
        <v>30563400</v>
      </c>
      <c r="C5" s="5" t="n">
        <v>30087300</v>
      </c>
    </row>
    <row r="6">
      <c r="A6" s="4" t="inlineStr">
        <is>
          <t>Income taxes receivable</t>
        </is>
      </c>
      <c r="B6" s="5" t="n">
        <v>0</v>
      </c>
      <c r="C6" s="5" t="n">
        <v>221700</v>
      </c>
    </row>
    <row r="7">
      <c r="A7" s="4" t="inlineStr">
        <is>
          <t>Prepaid expenses and other assets</t>
        </is>
      </c>
      <c r="B7" s="5" t="n">
        <v>1305400</v>
      </c>
      <c r="C7" s="5" t="n">
        <v>950600</v>
      </c>
    </row>
    <row r="8">
      <c r="A8" s="4" t="inlineStr">
        <is>
          <t>Total current assets</t>
        </is>
      </c>
      <c r="B8" s="5" t="n">
        <v>57772900</v>
      </c>
      <c r="C8" s="5" t="n">
        <v>37226200</v>
      </c>
    </row>
    <row r="9">
      <c r="A9" s="4" t="inlineStr">
        <is>
          <t>INVENTORIES - net</t>
        </is>
      </c>
      <c r="B9" s="5" t="n">
        <v>452000</v>
      </c>
      <c r="C9" s="5" t="n">
        <v>1016700</v>
      </c>
    </row>
    <row r="10">
      <c r="A10" s="4" t="inlineStr">
        <is>
          <t>PROPERTY, PLANT AND EQUIPMENT - net</t>
        </is>
      </c>
      <c r="B10" s="5" t="n">
        <v>26249600</v>
      </c>
      <c r="C10" s="5" t="n">
        <v>26377700</v>
      </c>
    </row>
    <row r="11">
      <c r="A11" s="4" t="inlineStr">
        <is>
          <t>OTHER ASSETS</t>
        </is>
      </c>
      <c r="B11" s="5" t="n">
        <v>111100</v>
      </c>
      <c r="C11" s="5" t="n">
        <v>82200</v>
      </c>
    </row>
    <row r="12">
      <c r="A12" s="4" t="inlineStr">
        <is>
          <t>TOTAL ASSETS</t>
        </is>
      </c>
      <c r="B12" s="5" t="n">
        <v>84585600</v>
      </c>
      <c r="C12" s="5" t="n">
        <v>64702800</v>
      </c>
    </row>
    <row r="13">
      <c r="A13" s="3" t="inlineStr">
        <is>
          <t>CURRENT LIABILITIES</t>
        </is>
      </c>
    </row>
    <row r="14">
      <c r="A14" s="4" t="inlineStr">
        <is>
          <t>Accounts payable</t>
        </is>
      </c>
      <c r="B14" s="5" t="n">
        <v>24710700</v>
      </c>
      <c r="C14" s="5" t="n">
        <v>9661100</v>
      </c>
    </row>
    <row r="15">
      <c r="A15" s="4" t="inlineStr">
        <is>
          <t>Deferred revenues</t>
        </is>
      </c>
      <c r="B15" s="5" t="n">
        <v>1228400</v>
      </c>
      <c r="C15" s="5" t="n">
        <v>385300</v>
      </c>
    </row>
    <row r="16">
      <c r="A16" s="4" t="inlineStr">
        <is>
          <t>Current maturities of long-term debt</t>
        </is>
      </c>
      <c r="B16" s="5" t="n">
        <v>522000</v>
      </c>
      <c r="C16" s="5" t="n">
        <v>1027400</v>
      </c>
    </row>
    <row r="17">
      <c r="A17" s="4" t="inlineStr">
        <is>
          <t>Accrued salaries and commissions</t>
        </is>
      </c>
      <c r="B17" s="5" t="n">
        <v>4417000</v>
      </c>
      <c r="C17" s="5" t="n">
        <v>1657200</v>
      </c>
    </row>
    <row r="18">
      <c r="A18" s="4" t="inlineStr">
        <is>
          <t>Income taxes payable</t>
        </is>
      </c>
      <c r="B18" s="5" t="n">
        <v>1911500</v>
      </c>
      <c r="C18" s="5" t="n">
        <v>0</v>
      </c>
    </row>
    <row r="19">
      <c r="A19" s="4" t="inlineStr">
        <is>
          <t>Dividends payable</t>
        </is>
      </c>
      <c r="B19" s="5" t="n">
        <v>501300</v>
      </c>
      <c r="C19" s="5" t="n">
        <v>417400</v>
      </c>
    </row>
    <row r="20">
      <c r="A20" s="4" t="inlineStr">
        <is>
          <t>Other current liabilities</t>
        </is>
      </c>
      <c r="B20" s="5" t="n">
        <v>4648500</v>
      </c>
      <c r="C20" s="5" t="n">
        <v>3238200</v>
      </c>
    </row>
    <row r="21">
      <c r="A21" s="4" t="inlineStr">
        <is>
          <t>Total current liabilities</t>
        </is>
      </c>
      <c r="B21" s="5" t="n">
        <v>37939400</v>
      </c>
      <c r="C21" s="5" t="n">
        <v>16386600</v>
      </c>
    </row>
    <row r="22">
      <c r="A22" s="4" t="inlineStr">
        <is>
          <t>LONG-TERM DEBT - net of current maturities</t>
        </is>
      </c>
      <c r="B22" s="5" t="n">
        <v>10721600</v>
      </c>
      <c r="C22" s="5" t="n">
        <v>17784300</v>
      </c>
    </row>
    <row r="23">
      <c r="A23" s="4" t="inlineStr">
        <is>
          <t>DEFERRED INCOME TAXES - net</t>
        </is>
      </c>
      <c r="B23" s="5" t="n">
        <v>808200</v>
      </c>
      <c r="C23" s="5" t="n">
        <v>993300</v>
      </c>
    </row>
    <row r="24">
      <c r="A24" s="4" t="inlineStr">
        <is>
          <t>OTHER LONG-TERM LIABILITIES</t>
        </is>
      </c>
      <c r="B24" s="5" t="n">
        <v>140200</v>
      </c>
      <c r="C24" s="5" t="n">
        <v>145800</v>
      </c>
    </row>
    <row r="25">
      <c r="A25" s="4" t="inlineStr">
        <is>
          <t>Total liabilities</t>
        </is>
      </c>
      <c r="B25" s="5" t="n">
        <v>49609400</v>
      </c>
      <c r="C25" s="5" t="n">
        <v>35310000</v>
      </c>
    </row>
    <row r="26">
      <c r="A26" s="3" t="inlineStr">
        <is>
          <t>SHAREHOLDERS' EQUITY</t>
        </is>
      </c>
    </row>
    <row r="27">
      <c r="A27" s="4" t="inlineStr">
        <is>
          <t>Common stock, $0.20 par value; Authorized 16,000,000 shares; Issued 12,410,080 (August 31) and 12,410,080 (February 29) shares; Outstanding 8,354,691 (August 31) and 8,348,651 (February 29) shares</t>
        </is>
      </c>
      <c r="B27" s="5" t="n">
        <v>2482000</v>
      </c>
      <c r="C27" s="5" t="n">
        <v>2482000</v>
      </c>
    </row>
    <row r="28">
      <c r="A28" s="4" t="inlineStr">
        <is>
          <t>Capital in excess of par value</t>
        </is>
      </c>
      <c r="B28" s="5" t="n">
        <v>10245600</v>
      </c>
      <c r="C28" s="5" t="n">
        <v>9843900</v>
      </c>
    </row>
    <row r="29">
      <c r="A29" s="4" t="inlineStr">
        <is>
          <t>Retained earnings</t>
        </is>
      </c>
      <c r="B29" s="5" t="n">
        <v>34915800</v>
      </c>
      <c r="C29" s="5" t="n">
        <v>29732200</v>
      </c>
    </row>
    <row r="30">
      <c r="B30" s="5" t="n">
        <v>47643400</v>
      </c>
      <c r="C30" s="5" t="n">
        <v>42058100</v>
      </c>
    </row>
    <row r="31">
      <c r="A31" s="4" t="inlineStr">
        <is>
          <t>Less treasury stock, at cost</t>
        </is>
      </c>
      <c r="B31" s="5" t="n">
        <v>-12667200</v>
      </c>
      <c r="C31" s="5" t="n">
        <v>-12665300</v>
      </c>
    </row>
    <row r="32">
      <c r="A32" s="4" t="inlineStr">
        <is>
          <t>Total shareholders' equity</t>
        </is>
      </c>
      <c r="B32" s="5" t="n">
        <v>34976200</v>
      </c>
      <c r="C32" s="5" t="n">
        <v>29392800</v>
      </c>
    </row>
    <row r="33">
      <c r="A33" s="4" t="inlineStr">
        <is>
          <t>TOTAL LIABILITIES AND SHAREHOLDERS' EQUITY</t>
        </is>
      </c>
      <c r="B33" s="6" t="n">
        <v>84585600</v>
      </c>
      <c r="C33" s="6" t="n">
        <v>64702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Aug. 31, 2020</t>
        </is>
      </c>
    </row>
    <row r="3">
      <c r="A3" s="3" t="inlineStr">
        <is>
          <t>Inventory Disclosure [Abstract]</t>
        </is>
      </c>
    </row>
    <row r="4">
      <c r="A4" s="4" t="inlineStr">
        <is>
          <t>Schedule of Inventory [Table Text Block]</t>
        </is>
      </c>
      <c r="B4" s="4" t="inlineStr">
        <is>
          <t xml:space="preserve">Inventories consist of the following:
2020
August 31,
February 29,
Current:
Book inventory $ 31,067,700 $ 30,346,900
Inventory valuation allowance (504,300
) (259,600
)
Inventories net – current $ 30,563,400 $ 30,087,300
Noncurrent:
Book inventory $ 578,600 $ 1,226,500
Inventory valuation allowance (126,600
) (209,800
)
Inventories net – noncurrent $ 452,000 $ 1,016,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ug. 31, 2020</t>
        </is>
      </c>
    </row>
    <row r="3">
      <c r="A3" s="3" t="inlineStr">
        <is>
          <t>ASU 2016-02 Transition [Abstract]</t>
        </is>
      </c>
    </row>
    <row r="4">
      <c r="A4" s="4" t="inlineStr">
        <is>
          <t>Lease, Cost [Table Text Block]</t>
        </is>
      </c>
      <c r="B4" s="4" t="inlineStr">
        <is>
          <t xml:space="preserve">We recognize a lease liability, reported in other liabilities on the condensed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condensed balance sheets, for each lease, valued at the lease liability, adjusted for prepaid or accrued rent balances existing at the time of initial recognition. The lease liability and right-of-use asset are reduced over the term of the lease as payments are made and the assets are used.
2020
August 31,
February 29,
Operating lease assets:
Right-of-use asset $ 39,800 $ 45,200
Operating lease liabilities:
Current lease liability $ 13,600 $ 13,500
Long-term lease liability $ 26,200 $ 31,700
Remaining lease term (months) 37 43
Discount rate 4.60
% 4.60
%
Three Months Ended August 31,
Six Months Ended August 31,
2020
2019
2020
2019
Fixed lease cost $ 3,300 $ 3,100 $ 6,500 $ 6,200
Three Months Ended August 31,
Six Months Ended August 31,
2020
2019
2020
2019
Operating cash flows – operating lease $ 3,300 $ 3,100 $ 6,500 $ 6,200 </t>
        </is>
      </c>
    </row>
    <row r="5">
      <c r="A5" s="4" t="inlineStr">
        <is>
          <t>Schedule of Future Minimum Rental Payments for Operating Leases [Table Text Block]</t>
        </is>
      </c>
      <c r="B5" s="4" t="inlineStr">
        <is>
          <t xml:space="preserve">Future minimum rental payments under operating leases with initial terms greater than one year as of August 31, 2020, are as follows:
Year ending February 28 (29),
2021 $ 6,700
2022 13,700
2023 14,200
2024 8,400
Total future minimum rental payments 43,000
Present value discount (3,200
)
Total operating lease liability $ 39,800 </t>
        </is>
      </c>
    </row>
    <row r="6">
      <c r="A6" s="4" t="inlineStr">
        <is>
          <t>Lessor, Operating Lease, Payment to be Received, Fiscal Year Maturity [Table Text Block]</t>
        </is>
      </c>
      <c r="B6" s="4" t="inlineStr">
        <is>
          <t xml:space="preserve">Future minimum payments receivable under operating leases with terms greater than one year are estimated as follows:
Year ending February 28 (29),
2021 $ 766,800
2022 1,556,100
2023 1,587,400
2024 1,592,500
2025 1,562,000
Thereafter 9,694,300
Total $ 16,759,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Aug. 31, 2020</t>
        </is>
      </c>
    </row>
    <row r="3">
      <c r="A3" s="3" t="inlineStr">
        <is>
          <t>Debt Disclosure [Abstract]</t>
        </is>
      </c>
    </row>
    <row r="4">
      <c r="A4" s="4" t="inlineStr">
        <is>
          <t>Schedule of Debt [Table Text Block]</t>
        </is>
      </c>
      <c r="B4" s="4" t="inlineStr">
        <is>
          <t xml:space="preserve">Debt consists of the following:
2020
August 31,
February 29,
Line of credit $ - $ -
Long-term debt $ 11,243,600 $ 18,811,700
Less current maturities (522,000
) (1,027,400
)
Long-term debt, net of current maturities $ 10,721,600 $ 17,784,300 </t>
        </is>
      </c>
    </row>
    <row r="5">
      <c r="A5" s="4" t="inlineStr">
        <is>
          <t>Schedule of Long-term Debt Instruments [Table Text Block]</t>
        </is>
      </c>
      <c r="B5" s="4" t="inlineStr">
        <is>
          <t>Adjusted Funded Debt is defined as all long-term and short-term bank debt less the outstanding balances of Tranche A. EBITDA is defined in the Loan Agreement as earnings before interest expense, income tax expense (benefit) and depreciation and amortization expenses, reduced by rental income. The variable interest pricing tier is as follows:
Pricing Tier
Adjusted Funded Debt to EBITDA Ratio
LIBOR Margin (bps)
I
&gt;2.00
300.00
II
&gt;1.50 but &lt;
275.00
III
&gt;1.00 but &lt;
250.00
IV
&lt;
225.00</t>
        </is>
      </c>
    </row>
    <row r="6">
      <c r="A6" s="4" t="inlineStr">
        <is>
          <t>Schedule of Maturities of Long-term Debt [Table Text Block]</t>
        </is>
      </c>
      <c r="B6" s="4" t="inlineStr">
        <is>
          <t xml:space="preserve">The following table reflects aggregate future scheduled maturities of long-term debt during the next five fiscal years and thereafter as follows:
Year ending February 28 (29),
2021 $ 256,200
2022 533,400
2023 556,700
2024 581,000
2025 605,300
Thereafter 8,711,000
Total $ 11,243,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Aug. 31, 2020</t>
        </is>
      </c>
    </row>
    <row r="3">
      <c r="A3" s="3" t="inlineStr">
        <is>
          <t>Earnings Per Share [Abstract]</t>
        </is>
      </c>
    </row>
    <row r="4">
      <c r="A4" s="4" t="inlineStr">
        <is>
          <t>Schedule of Earnings Per Share, Basic and Diluted [Table Text Block]</t>
        </is>
      </c>
      <c r="B4" s="4" t="inlineStr">
        <is>
          <t xml:space="preserve">The computation of weighted average common and common equivalent shares used in the calculation of basic and diluted EPS is shown below.
Three Months Ended August 31,
Six Months Ended August 31,
2020
2019
2020
2019
Earnings:
Net earnings applicable to common shareholders $ 4,255,000 $ 1,007,600 $ 6,186,100 $ 2,371,200
Weighted average shares:
Weighted average shares outstanding-basic 8,354,214 8,312,648 8,353,319 8,248,460
Assumed exercise of options - 6,142 - 6,466
Weighted average shares outstanding-diluted 8,354,214 8,318,790 8,353,319 8,254,926
Earnings per share:
Basic $ 0.51 $ 0.12 $ 0.74 $ 0.29
Diluted $ 0.51 $ 0.12 $ 0.74 $ 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Aug. 31, 2020</t>
        </is>
      </c>
    </row>
    <row r="3">
      <c r="A3" s="3" t="inlineStr">
        <is>
          <t>Share-based Payment Arrangement, Disclosure [Abstract]</t>
        </is>
      </c>
    </row>
    <row r="4">
      <c r="A4" s="4" t="inlineStr">
        <is>
          <t>Share-based Payment Arrangement, Cost by Plan [Table Text Block]</t>
        </is>
      </c>
      <c r="B4" s="4" t="inlineStr">
        <is>
          <t xml:space="preserve">A summary of compensation expense recognized in connection with restricted share awards follows:
Three Months Ended August 31,
Six Months Ended August 31,
2020
2019
2020
2019
Share-based compensation expense $ 216,200 $ 166,200 $ 385,200 $ 332,500 </t>
        </is>
      </c>
    </row>
    <row r="5">
      <c r="A5" s="4" t="inlineStr">
        <is>
          <t>Nonvested Restricted Stock Shares Activity [Table Text Block]</t>
        </is>
      </c>
      <c r="B5" s="4" t="inlineStr">
        <is>
          <t>The following tables summarizes stock award activity during fiscal year 2021 under the 2019 LTI Plan:
Shares
Weighted Average Fair Value (per share)
Outstanding at February 29, 2020
308,000
$
9.94
Granted
151,000
6.30
Vested
-
-
Forfeited
-
-
Outstanding at August 31, 2020
459,000
$
8.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6 Months Ended</t>
        </is>
      </c>
    </row>
    <row r="2">
      <c r="B2" s="2" t="inlineStr">
        <is>
          <t>Aug. 31, 2020</t>
        </is>
      </c>
    </row>
    <row r="3">
      <c r="A3" s="3" t="inlineStr">
        <is>
          <t>Segment Reporting [Abstract]</t>
        </is>
      </c>
    </row>
    <row r="4">
      <c r="A4" s="4" t="inlineStr">
        <is>
          <t>Schedule of Segment Reporting Information, by Segment [Table Text Block]</t>
        </is>
      </c>
      <c r="B4" s="4" t="inlineStr">
        <is>
          <t xml:space="preserve">Information by reporting segment for the three and six-month periods ended August 31, 2020 and 2019, are as follows:
NET REVENUES
Three Months Ended August 31,
Six Months Ended August 31,
2020
2019
2020
2019
Publishing $ 2,338,500 $ 2,702,800 $ 3,704,000 $ 5,042,100
UBAM 56,911,600 21,735,200 93,837,800 46,983,300
Total $ 59,250,100 $ 24,438,000 $ 97,541,800 $ 52,025,400
EARNINGS (LOSS) BEFORE INCOME TAXES
Three Months Ended August 31,
Six Months Ended August 31,
2020
2019
2020
2019
Publishing $ 738,800 $ 784,700 $ 1,085,400 $ 1,420,400
UBAM 9,662,600 3,488,300 15,489,700 7,857,300
Other (4,601,900
) (2,906,300
) (8,131,700
) (6,064,500
)
Total $ 5,799,500 $ 1,366,700 $ 8,443,400 $ 3,213,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in Millions</t>
        </is>
      </c>
      <c r="B1" s="2" t="inlineStr">
        <is>
          <t>Apr. 16, 2020USD ($)</t>
        </is>
      </c>
    </row>
    <row r="2">
      <c r="A2" s="3" t="inlineStr">
        <is>
          <t>Accounting Policies [Abstract]</t>
        </is>
      </c>
    </row>
    <row r="3">
      <c r="A3" s="4" t="inlineStr">
        <is>
          <t>Debt Instrument, Face Amount</t>
        </is>
      </c>
      <c r="B3" s="8" t="n">
        <v>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VENTORIES (Details) - USD ($) $ in Million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VENTORIES (Details) [Line Items]</t>
        </is>
      </c>
    </row>
    <row r="4">
      <c r="A4" s="4" t="inlineStr">
        <is>
          <t>Payments for Purchase of Other Assets</t>
        </is>
      </c>
      <c r="B4" s="8" t="n">
        <v>12.4</v>
      </c>
      <c r="C4" s="6" t="n">
        <v>8</v>
      </c>
      <c r="D4" s="8" t="n">
        <v>18.2</v>
      </c>
      <c r="E4" s="8" t="n">
        <v>17.2</v>
      </c>
    </row>
    <row r="5">
      <c r="A5" s="4" t="inlineStr">
        <is>
          <t>England Based Publishing Company [Member]</t>
        </is>
      </c>
    </row>
    <row r="6">
      <c r="A6" s="3" t="inlineStr">
        <is>
          <t>INVENTORIES (Details) [Line Items]</t>
        </is>
      </c>
    </row>
    <row r="7">
      <c r="A7" s="4" t="inlineStr">
        <is>
          <t>Payments for Purchase of Other Assets</t>
        </is>
      </c>
      <c r="B7" s="8" t="n">
        <v>7.3</v>
      </c>
      <c r="C7" s="6" t="n">
        <v>6</v>
      </c>
      <c r="D7" s="8" t="n">
        <v>11.3</v>
      </c>
      <c r="E7" s="8" t="n">
        <v>1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Aug. 31, 2020</t>
        </is>
      </c>
      <c r="C1" s="2" t="inlineStr">
        <is>
          <t>Feb. 29, 2020</t>
        </is>
      </c>
    </row>
    <row r="2">
      <c r="A2" s="4" t="inlineStr">
        <is>
          <t>Inventory Current [Member]</t>
        </is>
      </c>
    </row>
    <row r="3">
      <c r="A3" s="3" t="inlineStr">
        <is>
          <t>Current:</t>
        </is>
      </c>
    </row>
    <row r="4">
      <c r="A4" s="4" t="inlineStr">
        <is>
          <t>Book inventory</t>
        </is>
      </c>
      <c r="B4" s="6" t="n">
        <v>31067700</v>
      </c>
      <c r="C4" s="6" t="n">
        <v>30346900</v>
      </c>
    </row>
    <row r="5">
      <c r="A5" s="4" t="inlineStr">
        <is>
          <t>Inventory valuation allowance</t>
        </is>
      </c>
      <c r="B5" s="5" t="n">
        <v>-504300</v>
      </c>
      <c r="C5" s="5" t="n">
        <v>-259600</v>
      </c>
    </row>
    <row r="6">
      <c r="A6" s="4" t="inlineStr">
        <is>
          <t>Inventories net</t>
        </is>
      </c>
      <c r="B6" s="5" t="n">
        <v>30563400</v>
      </c>
      <c r="C6" s="5" t="n">
        <v>30087300</v>
      </c>
    </row>
    <row r="7">
      <c r="A7" s="4" t="inlineStr">
        <is>
          <t>Inventory, Noncurrent [Member]</t>
        </is>
      </c>
    </row>
    <row r="8">
      <c r="A8" s="3" t="inlineStr">
        <is>
          <t>Current:</t>
        </is>
      </c>
    </row>
    <row r="9">
      <c r="A9" s="4" t="inlineStr">
        <is>
          <t>Book inventory</t>
        </is>
      </c>
      <c r="B9" s="5" t="n">
        <v>578600</v>
      </c>
      <c r="C9" s="5" t="n">
        <v>1226500</v>
      </c>
    </row>
    <row r="10">
      <c r="A10" s="4" t="inlineStr">
        <is>
          <t>Inventory valuation allowance</t>
        </is>
      </c>
      <c r="B10" s="5" t="n">
        <v>-126600</v>
      </c>
      <c r="C10" s="5" t="n">
        <v>-209800</v>
      </c>
    </row>
    <row r="11">
      <c r="A11" s="4" t="inlineStr">
        <is>
          <t>Inventories net</t>
        </is>
      </c>
      <c r="B11" s="6" t="n">
        <v>452000</v>
      </c>
      <c r="C11" s="6" t="n">
        <v>1016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LEASES (Details)</t>
        </is>
      </c>
      <c r="B1" s="2" t="inlineStr">
        <is>
          <t>6 Months Ended</t>
        </is>
      </c>
    </row>
    <row r="2">
      <c r="B2" s="2" t="inlineStr">
        <is>
          <t>Aug. 31, 2020USD ($)</t>
        </is>
      </c>
      <c r="C2" s="2" t="inlineStr">
        <is>
          <t>Feb. 29, 2020USD ($)</t>
        </is>
      </c>
    </row>
    <row r="3">
      <c r="A3" s="3" t="inlineStr">
        <is>
          <t>ASU 2016-02 Transition [Abstract]</t>
        </is>
      </c>
    </row>
    <row r="4">
      <c r="A4" s="4" t="inlineStr">
        <is>
          <t>Number of Rental Agreements</t>
        </is>
      </c>
      <c r="B4" s="5" t="n">
        <v>3</v>
      </c>
    </row>
    <row r="5">
      <c r="A5" s="4" t="inlineStr">
        <is>
          <t>Property Subject to or Available for Operating Lease, Net</t>
        </is>
      </c>
      <c r="B5" s="6" t="n">
        <v>10806300</v>
      </c>
      <c r="C5" s="6" t="n">
        <v>10789500</v>
      </c>
    </row>
    <row r="6">
      <c r="A6" s="4" t="inlineStr">
        <is>
          <t>Property Subject to or Available for Operating Lease, Accumulated Depreciation</t>
        </is>
      </c>
      <c r="B6" s="6" t="n">
        <v>2020000</v>
      </c>
      <c r="C6" s="6" t="n">
        <v>18289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Aug. 31, 2020</t>
        </is>
      </c>
      <c r="C1" s="2" t="inlineStr">
        <is>
          <t>Feb. 29, 2020</t>
        </is>
      </c>
    </row>
    <row r="2">
      <c r="A2" s="3" t="inlineStr">
        <is>
          <t>Statement of Financial Position [Abstract]</t>
        </is>
      </c>
    </row>
    <row r="3">
      <c r="A3" s="4" t="inlineStr">
        <is>
          <t>Allowance for doubtful accounts (in Dollars)</t>
        </is>
      </c>
      <c r="B3" s="6" t="n">
        <v>319900</v>
      </c>
      <c r="C3" s="6" t="n">
        <v>237400</v>
      </c>
    </row>
    <row r="4">
      <c r="A4" s="4" t="inlineStr">
        <is>
          <t>Common Stock, par value (in Dollars per share)</t>
        </is>
      </c>
      <c r="B4" s="7" t="n">
        <v>0.2</v>
      </c>
      <c r="C4" s="7" t="n">
        <v>0.2</v>
      </c>
    </row>
    <row r="5">
      <c r="A5" s="4" t="inlineStr">
        <is>
          <t>Common Stock, shares authorized</t>
        </is>
      </c>
      <c r="B5" s="5" t="n">
        <v>16000000</v>
      </c>
      <c r="C5" s="5" t="n">
        <v>16000000</v>
      </c>
    </row>
    <row r="6">
      <c r="A6" s="4" t="inlineStr">
        <is>
          <t>Common Stock, shares issued</t>
        </is>
      </c>
      <c r="B6" s="5" t="n">
        <v>12410080</v>
      </c>
      <c r="C6" s="5" t="n">
        <v>12410080</v>
      </c>
    </row>
    <row r="7">
      <c r="A7" s="4" t="inlineStr">
        <is>
          <t>Common Stock, shares outstanding</t>
        </is>
      </c>
      <c r="B7" s="5" t="n">
        <v>8354691</v>
      </c>
      <c r="C7" s="5" t="n">
        <v>8348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LEASES (Details) - Lease, Cost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row>
    <row r="3">
      <c r="A3" s="3" t="inlineStr">
        <is>
          <t>Lease, Cost [Abstract]</t>
        </is>
      </c>
    </row>
    <row r="4">
      <c r="A4" s="4" t="inlineStr">
        <is>
          <t>Right-of-use asset</t>
        </is>
      </c>
      <c r="B4" s="6" t="n">
        <v>39800</v>
      </c>
      <c r="D4" s="6" t="n">
        <v>39800</v>
      </c>
      <c r="F4" s="6" t="n">
        <v>45200</v>
      </c>
    </row>
    <row r="5">
      <c r="A5" s="4" t="inlineStr">
        <is>
          <t>Current lease liability</t>
        </is>
      </c>
      <c r="B5" s="5" t="n">
        <v>13600</v>
      </c>
      <c r="D5" s="5" t="n">
        <v>13600</v>
      </c>
      <c r="F5" s="5" t="n">
        <v>13500</v>
      </c>
    </row>
    <row r="6">
      <c r="A6" s="4" t="inlineStr">
        <is>
          <t>Long-term lease liability</t>
        </is>
      </c>
      <c r="B6" s="6" t="n">
        <v>26200</v>
      </c>
      <c r="D6" s="6" t="n">
        <v>26200</v>
      </c>
      <c r="F6" s="6" t="n">
        <v>31700</v>
      </c>
    </row>
    <row r="7">
      <c r="A7" s="4" t="inlineStr">
        <is>
          <t>Remaining lease term (months)</t>
        </is>
      </c>
      <c r="B7" s="4" t="inlineStr">
        <is>
          <t>37 years</t>
        </is>
      </c>
      <c r="D7" s="4" t="inlineStr">
        <is>
          <t>37 years</t>
        </is>
      </c>
      <c r="F7" s="4" t="inlineStr">
        <is>
          <t>43 years</t>
        </is>
      </c>
    </row>
    <row r="8">
      <c r="A8" s="4" t="inlineStr">
        <is>
          <t>Discount rate</t>
        </is>
      </c>
      <c r="B8" s="4" t="inlineStr">
        <is>
          <t>4.60%</t>
        </is>
      </c>
      <c r="D8" s="4" t="inlineStr">
        <is>
          <t>4.60%</t>
        </is>
      </c>
      <c r="F8" s="4" t="inlineStr">
        <is>
          <t>4.60%</t>
        </is>
      </c>
    </row>
    <row r="9">
      <c r="A9" s="4" t="inlineStr">
        <is>
          <t>Fixed lease cost</t>
        </is>
      </c>
      <c r="B9" s="6" t="n">
        <v>3300</v>
      </c>
      <c r="C9" s="6" t="n">
        <v>3100</v>
      </c>
      <c r="D9" s="6" t="n">
        <v>6500</v>
      </c>
      <c r="E9" s="6" t="n">
        <v>6200</v>
      </c>
    </row>
    <row r="10">
      <c r="A10" s="4" t="inlineStr">
        <is>
          <t>Operating cash flows – operating lease</t>
        </is>
      </c>
      <c r="B10" s="6" t="n">
        <v>3300</v>
      </c>
      <c r="C10" s="6" t="n">
        <v>3100</v>
      </c>
      <c r="D10" s="6" t="n">
        <v>6500</v>
      </c>
      <c r="E10" s="6" t="n">
        <v>62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Rental Payments for Operating Leases</t>
        </is>
      </c>
      <c r="B1" s="2" t="inlineStr">
        <is>
          <t>Aug. 31, 2020USD ($)</t>
        </is>
      </c>
    </row>
    <row r="2">
      <c r="A2" s="3" t="inlineStr">
        <is>
          <t>Schedule of Future Minimum Rental Payments for Operating Leases [Abstract]</t>
        </is>
      </c>
    </row>
    <row r="3">
      <c r="A3" s="4" t="inlineStr">
        <is>
          <t>2021</t>
        </is>
      </c>
      <c r="B3" s="6" t="n">
        <v>6700</v>
      </c>
    </row>
    <row r="4">
      <c r="A4" s="4" t="inlineStr">
        <is>
          <t>2022</t>
        </is>
      </c>
      <c r="B4" s="5" t="n">
        <v>13700</v>
      </c>
    </row>
    <row r="5">
      <c r="A5" s="4" t="inlineStr">
        <is>
          <t>2023</t>
        </is>
      </c>
      <c r="B5" s="5" t="n">
        <v>14200</v>
      </c>
    </row>
    <row r="6">
      <c r="A6" s="4" t="inlineStr">
        <is>
          <t>2024</t>
        </is>
      </c>
      <c r="B6" s="5" t="n">
        <v>8400</v>
      </c>
    </row>
    <row r="7">
      <c r="A7" s="4" t="inlineStr">
        <is>
          <t>Total future minimum rental payments</t>
        </is>
      </c>
      <c r="B7" s="5" t="n">
        <v>43000</v>
      </c>
    </row>
    <row r="8">
      <c r="A8" s="4" t="inlineStr">
        <is>
          <t>Present value discount</t>
        </is>
      </c>
      <c r="B8" s="5" t="n">
        <v>-3200</v>
      </c>
    </row>
    <row r="9">
      <c r="A9" s="4" t="inlineStr">
        <is>
          <t>Total operating lease liability</t>
        </is>
      </c>
      <c r="B9" s="6" t="n">
        <v>39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Details) - Lessor, Operating Lease, Payments to be Received, Maturity</t>
        </is>
      </c>
      <c r="B1" s="2" t="inlineStr">
        <is>
          <t>Aug. 31, 2020USD ($)</t>
        </is>
      </c>
    </row>
    <row r="2">
      <c r="A2" s="3" t="inlineStr">
        <is>
          <t>Lessor, Operating Lease, Payments to be Received, Maturity [Abstract]</t>
        </is>
      </c>
    </row>
    <row r="3">
      <c r="A3" s="4" t="inlineStr">
        <is>
          <t>2021</t>
        </is>
      </c>
      <c r="B3" s="6" t="n">
        <v>766800</v>
      </c>
    </row>
    <row r="4">
      <c r="A4" s="4" t="inlineStr">
        <is>
          <t>2022</t>
        </is>
      </c>
      <c r="B4" s="5" t="n">
        <v>1556100</v>
      </c>
    </row>
    <row r="5">
      <c r="A5" s="4" t="inlineStr">
        <is>
          <t>2023</t>
        </is>
      </c>
      <c r="B5" s="5" t="n">
        <v>1587400</v>
      </c>
    </row>
    <row r="6">
      <c r="A6" s="4" t="inlineStr">
        <is>
          <t>2024</t>
        </is>
      </c>
      <c r="B6" s="5" t="n">
        <v>1592500</v>
      </c>
    </row>
    <row r="7">
      <c r="A7" s="4" t="inlineStr">
        <is>
          <t>2025</t>
        </is>
      </c>
      <c r="B7" s="5" t="n">
        <v>1562000</v>
      </c>
    </row>
    <row r="8">
      <c r="A8" s="4" t="inlineStr">
        <is>
          <t>Thereafter</t>
        </is>
      </c>
      <c r="B8" s="5" t="n">
        <v>9694300</v>
      </c>
    </row>
    <row r="9">
      <c r="A9" s="4" t="inlineStr">
        <is>
          <t>Total</t>
        </is>
      </c>
      <c r="B9" s="6" t="n">
        <v>16759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14" customWidth="1" min="5" max="5"/>
    <col width="14" customWidth="1" min="6" max="6"/>
    <col width="14" customWidth="1" min="7" max="7"/>
    <col width="14" customWidth="1" min="8" max="8"/>
    <col width="14" customWidth="1" min="9" max="9"/>
  </cols>
  <sheetData>
    <row r="1">
      <c r="A1" s="1" t="inlineStr">
        <is>
          <t>DEBT (Details) - USD ($) $ in Millions</t>
        </is>
      </c>
      <c r="B1" s="2" t="inlineStr">
        <is>
          <t>Aug. 04, 2020</t>
        </is>
      </c>
      <c r="C1" s="2" t="inlineStr">
        <is>
          <t>Jun. 03, 2020</t>
        </is>
      </c>
      <c r="D1" s="2" t="inlineStr">
        <is>
          <t>Aug. 31, 2020</t>
        </is>
      </c>
      <c r="E1" s="2" t="inlineStr">
        <is>
          <t>Aug. 15, 2020</t>
        </is>
      </c>
      <c r="F1" s="2" t="inlineStr">
        <is>
          <t>Aug. 14, 2020</t>
        </is>
      </c>
      <c r="G1" s="2" t="inlineStr">
        <is>
          <t>Apr. 16, 2020</t>
        </is>
      </c>
      <c r="H1" s="2" t="inlineStr">
        <is>
          <t>Feb. 29, 2020</t>
        </is>
      </c>
      <c r="I1" s="2" t="inlineStr">
        <is>
          <t>Jun. 15, 2018</t>
        </is>
      </c>
    </row>
    <row r="2">
      <c r="A2" s="3" t="inlineStr">
        <is>
          <t>DEBT (Details) [Line Items]</t>
        </is>
      </c>
    </row>
    <row r="3">
      <c r="A3" s="4" t="inlineStr">
        <is>
          <t>Debt Instrument, Face Amount</t>
        </is>
      </c>
      <c r="G3" s="8" t="n">
        <v>1.4</v>
      </c>
    </row>
    <row r="4">
      <c r="A4" s="4" t="inlineStr">
        <is>
          <t>Notes Payable to Banks [Member]</t>
        </is>
      </c>
    </row>
    <row r="5">
      <c r="A5" s="3" t="inlineStr">
        <is>
          <t>DEBT (Details) [Line Items]</t>
        </is>
      </c>
    </row>
    <row r="6">
      <c r="A6" s="4" t="inlineStr">
        <is>
          <t>Debt Instrument, Interest Rate, Stated Percentage</t>
        </is>
      </c>
      <c r="I6" s="4" t="inlineStr">
        <is>
          <t>1.00%</t>
        </is>
      </c>
    </row>
    <row r="7">
      <c r="A7" s="4" t="inlineStr">
        <is>
          <t>Debt Instrument, Face Amount</t>
        </is>
      </c>
      <c r="G7" s="8" t="n">
        <v>1.4</v>
      </c>
    </row>
    <row r="8">
      <c r="A8" s="4" t="inlineStr">
        <is>
          <t>Tranche A [Member] | Notes Payable to Banks [Member]</t>
        </is>
      </c>
    </row>
    <row r="9">
      <c r="A9" s="3" t="inlineStr">
        <is>
          <t>DEBT (Details) [Line Items]</t>
        </is>
      </c>
    </row>
    <row r="10">
      <c r="A10" s="4" t="inlineStr">
        <is>
          <t>Line of Credit Facility, Maximum Borrowing Capacity</t>
        </is>
      </c>
      <c r="D10" s="8" t="n">
        <v>11.2</v>
      </c>
    </row>
    <row r="11">
      <c r="A11" s="4" t="inlineStr">
        <is>
          <t>Line of Credit Facility, Expiration Date</t>
        </is>
      </c>
      <c r="D11" s="4" t="inlineStr">
        <is>
          <t>Aug. 15,
		2021</t>
        </is>
      </c>
    </row>
    <row r="12">
      <c r="A12" s="4" t="inlineStr">
        <is>
          <t>Debt Instrument, Interest Rate, Stated Percentage</t>
        </is>
      </c>
      <c r="D12" s="4" t="inlineStr">
        <is>
          <t>4.23%</t>
        </is>
      </c>
    </row>
    <row r="13">
      <c r="A13" s="4" t="inlineStr">
        <is>
          <t>Debt Instrument, Payment Terms</t>
        </is>
      </c>
      <c r="D13" s="4" t="inlineStr">
        <is>
          <t>interest is payable monthly</t>
        </is>
      </c>
    </row>
    <row r="14">
      <c r="A14" s="4" t="inlineStr">
        <is>
          <t>Tranche B [Member] | Notes Payable to Banks [Member]</t>
        </is>
      </c>
    </row>
    <row r="15">
      <c r="A15" s="3" t="inlineStr">
        <is>
          <t>DEBT (Details) [Line Items]</t>
        </is>
      </c>
    </row>
    <row r="16">
      <c r="A16" s="4" t="inlineStr">
        <is>
          <t>Line of Credit Facility, Expiration Date</t>
        </is>
      </c>
      <c r="D16" s="4" t="inlineStr">
        <is>
          <t>Dec. 1,
		2025</t>
        </is>
      </c>
    </row>
    <row r="17">
      <c r="A17" s="4" t="inlineStr">
        <is>
          <t>Line of Credit [Member]</t>
        </is>
      </c>
    </row>
    <row r="18">
      <c r="A18" s="3" t="inlineStr">
        <is>
          <t>DEBT (Details) [Line Items]</t>
        </is>
      </c>
    </row>
    <row r="19">
      <c r="A19" s="4" t="inlineStr">
        <is>
          <t>Line of Credit Facility, Remaining Borrowing Capacity</t>
        </is>
      </c>
      <c r="D19" s="8" t="n">
        <v>8.4</v>
      </c>
      <c r="H19" s="6" t="n">
        <v>11</v>
      </c>
    </row>
    <row r="20">
      <c r="A20" s="4" t="inlineStr">
        <is>
          <t>Line of Credit [Member] | Tranche B [Member]</t>
        </is>
      </c>
    </row>
    <row r="21">
      <c r="A21" s="3" t="inlineStr">
        <is>
          <t>DEBT (Details) [Line Items]</t>
        </is>
      </c>
    </row>
    <row r="22">
      <c r="A22" s="4" t="inlineStr">
        <is>
          <t>Repayments of Lines of Credit</t>
        </is>
      </c>
      <c r="B22" s="6" t="n">
        <v>5</v>
      </c>
    </row>
    <row r="23">
      <c r="A23" s="4" t="inlineStr">
        <is>
          <t>Interest Paid, Including Capitalized Interest, Operating and Investing Activities</t>
        </is>
      </c>
      <c r="B23" s="8" t="n">
        <v>4.2</v>
      </c>
    </row>
    <row r="24">
      <c r="A24" s="4" t="inlineStr">
        <is>
          <t>Line of Credit [Member] | Term Loan # 2 [Member]</t>
        </is>
      </c>
    </row>
    <row r="25">
      <c r="A25" s="3" t="inlineStr">
        <is>
          <t>DEBT (Details) [Line Items]</t>
        </is>
      </c>
    </row>
    <row r="26">
      <c r="A26" s="4" t="inlineStr">
        <is>
          <t>Repayments of Lines of Credit</t>
        </is>
      </c>
      <c r="C26" s="6" t="n">
        <v>4</v>
      </c>
    </row>
    <row r="27">
      <c r="A27" s="4" t="inlineStr">
        <is>
          <t>Interest Paid, Including Capitalized Interest, Operating and Investing Activities</t>
        </is>
      </c>
      <c r="C27" s="8" t="n">
        <v>2.9</v>
      </c>
    </row>
    <row r="28">
      <c r="A28" s="4" t="inlineStr">
        <is>
          <t>London Interbank Offered Rate (LIBOR) [Member] | Line of Credit [Member] | Term Loan # 2 [Member]</t>
        </is>
      </c>
    </row>
    <row r="29">
      <c r="A29" s="3" t="inlineStr">
        <is>
          <t>DEBT (Details) [Line Items]</t>
        </is>
      </c>
    </row>
    <row r="30">
      <c r="A30" s="4" t="inlineStr">
        <is>
          <t>Line of Credit Facility, Maximum Borrowing Capacity</t>
        </is>
      </c>
      <c r="D30" s="6" t="n">
        <v>10</v>
      </c>
      <c r="E30" s="6" t="n">
        <v>10</v>
      </c>
      <c r="F30" s="6" t="n">
        <v>15</v>
      </c>
    </row>
    <row r="31">
      <c r="A31" s="4" t="inlineStr">
        <is>
          <t>Line of Credit Facility, Interest Rate at Period End</t>
        </is>
      </c>
      <c r="D31" s="4" t="inlineStr">
        <is>
          <t>2.75%</t>
        </is>
      </c>
      <c r="E31" s="4" t="inlineStr">
        <is>
          <t>2.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Schedule of Debt - USD ($)</t>
        </is>
      </c>
      <c r="B1" s="2" t="inlineStr">
        <is>
          <t>Aug. 31, 2020</t>
        </is>
      </c>
      <c r="C1" s="2" t="inlineStr">
        <is>
          <t>Feb. 29, 2020</t>
        </is>
      </c>
    </row>
    <row r="2">
      <c r="A2" s="3" t="inlineStr">
        <is>
          <t>Schedule of Debt [Abstract]</t>
        </is>
      </c>
    </row>
    <row r="3">
      <c r="A3" s="4" t="inlineStr">
        <is>
          <t>Line of credit</t>
        </is>
      </c>
      <c r="B3" s="6" t="n">
        <v>0</v>
      </c>
      <c r="C3" s="6" t="n">
        <v>0</v>
      </c>
    </row>
    <row r="4">
      <c r="A4" s="4" t="inlineStr">
        <is>
          <t>Long-term debt</t>
        </is>
      </c>
      <c r="B4" s="5" t="n">
        <v>11243600</v>
      </c>
      <c r="C4" s="5" t="n">
        <v>18811700</v>
      </c>
    </row>
    <row r="5">
      <c r="A5" s="4" t="inlineStr">
        <is>
          <t>Less current maturities</t>
        </is>
      </c>
      <c r="B5" s="5" t="n">
        <v>-522000</v>
      </c>
      <c r="C5" s="5" t="n">
        <v>-1027400</v>
      </c>
    </row>
    <row r="6">
      <c r="A6" s="4" t="inlineStr">
        <is>
          <t>Long-term debt, net of current maturities</t>
        </is>
      </c>
      <c r="B6" s="6" t="n">
        <v>10721600</v>
      </c>
      <c r="C6" s="6" t="n">
        <v>17784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9" customWidth="1" min="2" max="2"/>
  </cols>
  <sheetData>
    <row r="1">
      <c r="A1" s="1" t="inlineStr">
        <is>
          <t>DEBT (Details) - Schedule of Long-term Debt Instruments</t>
        </is>
      </c>
      <c r="B1" s="2" t="inlineStr">
        <is>
          <t>6 Months Ended</t>
        </is>
      </c>
    </row>
    <row r="2">
      <c r="B2" s="2" t="inlineStr">
        <is>
          <t>Aug. 31, 2020</t>
        </is>
      </c>
    </row>
    <row r="3">
      <c r="A3" s="4" t="inlineStr">
        <is>
          <t>Pricing Tier I [Member]</t>
        </is>
      </c>
    </row>
    <row r="4">
      <c r="A4" s="3" t="inlineStr">
        <is>
          <t>Debt Instrument [Line Items]</t>
        </is>
      </c>
    </row>
    <row r="5">
      <c r="A5" s="4" t="inlineStr">
        <is>
          <t>Adjusted Funded Debt to EBITDA Ratio</t>
        </is>
      </c>
      <c r="B5" s="4" t="inlineStr">
        <is>
          <t>&gt;2.00</t>
        </is>
      </c>
    </row>
    <row r="6">
      <c r="A6" s="4" t="inlineStr">
        <is>
          <t>Pricing Tier II [Member]</t>
        </is>
      </c>
    </row>
    <row r="7">
      <c r="A7" s="3" t="inlineStr">
        <is>
          <t>Debt Instrument [Line Items]</t>
        </is>
      </c>
    </row>
    <row r="8">
      <c r="A8" s="4" t="inlineStr">
        <is>
          <t>Adjusted Funded Debt to EBITDA Ratio</t>
        </is>
      </c>
      <c r="B8" s="4" t="inlineStr">
        <is>
          <t>&gt;1.50 but &amp;lt;2.00</t>
        </is>
      </c>
    </row>
    <row r="9">
      <c r="A9" s="4" t="inlineStr">
        <is>
          <t>Pricing Tier III [Member]</t>
        </is>
      </c>
    </row>
    <row r="10">
      <c r="A10" s="3" t="inlineStr">
        <is>
          <t>Debt Instrument [Line Items]</t>
        </is>
      </c>
    </row>
    <row r="11">
      <c r="A11" s="4" t="inlineStr">
        <is>
          <t>Adjusted Funded Debt to EBITDA Ratio</t>
        </is>
      </c>
      <c r="B11" s="4" t="inlineStr">
        <is>
          <t>&gt;1.00 but &amp;lt;1.50</t>
        </is>
      </c>
    </row>
    <row r="12">
      <c r="A12" s="4" t="inlineStr">
        <is>
          <t>Pricing Tier IV [Member]</t>
        </is>
      </c>
    </row>
    <row r="13">
      <c r="A13" s="3" t="inlineStr">
        <is>
          <t>Debt Instrument [Line Items]</t>
        </is>
      </c>
    </row>
    <row r="14">
      <c r="A14" s="4" t="inlineStr">
        <is>
          <t>Adjusted Funded Debt to EBITDA Ratio</t>
        </is>
      </c>
      <c r="B14" s="4" t="inlineStr">
        <is>
          <t>&amp;lt;1.00</t>
        </is>
      </c>
    </row>
    <row r="15">
      <c r="A15" s="4" t="inlineStr">
        <is>
          <t>London Interbank Offered Rate (LIBOR) [Member] | Pricing Tier I [Member]</t>
        </is>
      </c>
    </row>
    <row r="16">
      <c r="A16" s="3" t="inlineStr">
        <is>
          <t>Debt Instrument [Line Items]</t>
        </is>
      </c>
    </row>
    <row r="17">
      <c r="A17" s="4" t="inlineStr">
        <is>
          <t>LIBOR Margin</t>
        </is>
      </c>
      <c r="B17" s="4" t="inlineStr">
        <is>
          <t>300.00%</t>
        </is>
      </c>
    </row>
    <row r="18">
      <c r="A18" s="4" t="inlineStr">
        <is>
          <t>London Interbank Offered Rate (LIBOR) [Member] | Pricing Tier II [Member]</t>
        </is>
      </c>
    </row>
    <row r="19">
      <c r="A19" s="3" t="inlineStr">
        <is>
          <t>Debt Instrument [Line Items]</t>
        </is>
      </c>
    </row>
    <row r="20">
      <c r="A20" s="4" t="inlineStr">
        <is>
          <t>LIBOR Margin</t>
        </is>
      </c>
      <c r="B20" s="4" t="inlineStr">
        <is>
          <t>275.00%</t>
        </is>
      </c>
    </row>
    <row r="21">
      <c r="A21" s="4" t="inlineStr">
        <is>
          <t>London Interbank Offered Rate (LIBOR) [Member] | Pricing Tier III [Member]</t>
        </is>
      </c>
    </row>
    <row r="22">
      <c r="A22" s="3" t="inlineStr">
        <is>
          <t>Debt Instrument [Line Items]</t>
        </is>
      </c>
    </row>
    <row r="23">
      <c r="A23" s="4" t="inlineStr">
        <is>
          <t>LIBOR Margin</t>
        </is>
      </c>
      <c r="B23" s="4" t="inlineStr">
        <is>
          <t>250.00%</t>
        </is>
      </c>
    </row>
    <row r="24">
      <c r="A24" s="4" t="inlineStr">
        <is>
          <t>London Interbank Offered Rate (LIBOR) [Member] | Pricing Tier IV [Member]</t>
        </is>
      </c>
    </row>
    <row r="25">
      <c r="A25" s="3" t="inlineStr">
        <is>
          <t>Debt Instrument [Line Items]</t>
        </is>
      </c>
    </row>
    <row r="26">
      <c r="A26" s="4" t="inlineStr">
        <is>
          <t>LIBOR Margin</t>
        </is>
      </c>
      <c r="B26" s="4" t="inlineStr">
        <is>
          <t>22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Schedule of Maturities of Long-term Debt - USD ($)</t>
        </is>
      </c>
      <c r="B1" s="2" t="inlineStr">
        <is>
          <t>Aug. 31, 2020</t>
        </is>
      </c>
      <c r="C1" s="2" t="inlineStr">
        <is>
          <t>Feb. 29, 2020</t>
        </is>
      </c>
    </row>
    <row r="2">
      <c r="A2" s="3" t="inlineStr">
        <is>
          <t>Schedule of Maturities of Long-term Debt [Abstract]</t>
        </is>
      </c>
    </row>
    <row r="3">
      <c r="A3" s="4" t="inlineStr">
        <is>
          <t>2021</t>
        </is>
      </c>
      <c r="B3" s="6" t="n">
        <v>256200</v>
      </c>
    </row>
    <row r="4">
      <c r="A4" s="4" t="inlineStr">
        <is>
          <t>2022</t>
        </is>
      </c>
      <c r="B4" s="5" t="n">
        <v>533400</v>
      </c>
    </row>
    <row r="5">
      <c r="A5" s="4" t="inlineStr">
        <is>
          <t>2023</t>
        </is>
      </c>
      <c r="B5" s="5" t="n">
        <v>556700</v>
      </c>
    </row>
    <row r="6">
      <c r="A6" s="4" t="inlineStr">
        <is>
          <t>2024</t>
        </is>
      </c>
      <c r="B6" s="5" t="n">
        <v>581000</v>
      </c>
    </row>
    <row r="7">
      <c r="A7" s="4" t="inlineStr">
        <is>
          <t>2025</t>
        </is>
      </c>
      <c r="B7" s="5" t="n">
        <v>605300</v>
      </c>
    </row>
    <row r="8">
      <c r="A8" s="4" t="inlineStr">
        <is>
          <t>Thereafter</t>
        </is>
      </c>
      <c r="B8" s="5" t="n">
        <v>8711000</v>
      </c>
    </row>
    <row r="9">
      <c r="A9" s="4" t="inlineStr">
        <is>
          <t>Total</t>
        </is>
      </c>
      <c r="B9" s="6" t="n">
        <v>11243600</v>
      </c>
      <c r="C9" s="6" t="n">
        <v>18811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Basic and Diluted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Earnings:</t>
        </is>
      </c>
    </row>
    <row r="4">
      <c r="A4" s="4" t="inlineStr">
        <is>
          <t>Net earnings applicable to common shareholders (in Dollars)</t>
        </is>
      </c>
      <c r="B4" s="6" t="n">
        <v>4255000</v>
      </c>
      <c r="C4" s="6" t="n">
        <v>1007600</v>
      </c>
      <c r="D4" s="6" t="n">
        <v>6186100</v>
      </c>
      <c r="E4" s="6" t="n">
        <v>2371200</v>
      </c>
    </row>
    <row r="5">
      <c r="A5" s="3" t="inlineStr">
        <is>
          <t>Weighted average shares:</t>
        </is>
      </c>
    </row>
    <row r="6">
      <c r="A6" s="4" t="inlineStr">
        <is>
          <t>Weighted average shares outstanding-basic</t>
        </is>
      </c>
      <c r="B6" s="5" t="n">
        <v>8354214</v>
      </c>
      <c r="C6" s="5" t="n">
        <v>8312648</v>
      </c>
      <c r="D6" s="5" t="n">
        <v>8353319</v>
      </c>
      <c r="E6" s="5" t="n">
        <v>8248460</v>
      </c>
    </row>
    <row r="7">
      <c r="A7" s="4" t="inlineStr">
        <is>
          <t>Assumed exercise of options</t>
        </is>
      </c>
      <c r="B7" s="5" t="n">
        <v>0</v>
      </c>
      <c r="C7" s="5" t="n">
        <v>6142</v>
      </c>
      <c r="D7" s="5" t="n">
        <v>0</v>
      </c>
      <c r="E7" s="5" t="n">
        <v>6466</v>
      </c>
    </row>
    <row r="8">
      <c r="A8" s="4" t="inlineStr">
        <is>
          <t>Weighted average shares outstanding-diluted</t>
        </is>
      </c>
      <c r="B8" s="5" t="n">
        <v>8354214</v>
      </c>
      <c r="C8" s="5" t="n">
        <v>8318790</v>
      </c>
      <c r="D8" s="5" t="n">
        <v>8353319</v>
      </c>
      <c r="E8" s="5" t="n">
        <v>8254926</v>
      </c>
    </row>
    <row r="9">
      <c r="A9" s="3" t="inlineStr">
        <is>
          <t>Earnings per share:</t>
        </is>
      </c>
    </row>
    <row r="10">
      <c r="A10" s="4" t="inlineStr">
        <is>
          <t>Basic (in Dollars per share)</t>
        </is>
      </c>
      <c r="B10" s="7" t="n">
        <v>0.51</v>
      </c>
      <c r="C10" s="7" t="n">
        <v>0.12</v>
      </c>
      <c r="D10" s="7" t="n">
        <v>0.74</v>
      </c>
      <c r="E10" s="7" t="n">
        <v>0.29</v>
      </c>
    </row>
    <row r="11">
      <c r="A11" s="4" t="inlineStr">
        <is>
          <t>Diluted (in Dollars per share)</t>
        </is>
      </c>
      <c r="B11" s="7" t="n">
        <v>0.51</v>
      </c>
      <c r="C11" s="7" t="n">
        <v>0.12</v>
      </c>
      <c r="D11" s="7" t="n">
        <v>0.74</v>
      </c>
      <c r="E11" s="7" t="n">
        <v>0.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STOCK-BASED COMPENSATION (Details) - USD ($)</t>
        </is>
      </c>
      <c r="B1" s="2" t="inlineStr">
        <is>
          <t>6 Months Ended</t>
        </is>
      </c>
      <c r="C1" s="2" t="inlineStr">
        <is>
          <t>12 Months Ended</t>
        </is>
      </c>
    </row>
    <row r="2">
      <c r="B2" s="2" t="inlineStr">
        <is>
          <t>Aug. 31, 2020</t>
        </is>
      </c>
      <c r="C2" s="2" t="inlineStr">
        <is>
          <t>Feb. 28, 2019</t>
        </is>
      </c>
    </row>
    <row r="3">
      <c r="A3" s="3" t="inlineStr">
        <is>
          <t>STOCK-BASED COMPENSATION (Details) [Line Items]</t>
        </is>
      </c>
    </row>
    <row r="4">
      <c r="A4" s="4" t="inlineStr">
        <is>
          <t>Share-based Payment Arrangement, Nonvested Award, Cost Not yet Recognized, Period for Recognition</t>
        </is>
      </c>
      <c r="B4" s="4" t="inlineStr">
        <is>
          <t>38 months 12 days</t>
        </is>
      </c>
    </row>
    <row r="5">
      <c r="A5" s="4" t="inlineStr">
        <is>
          <t>Share-based Payment Arrangement, Nonvested Award, Cost Not yet Recognized, Amount (in Dollars)</t>
        </is>
      </c>
      <c r="B5" s="6" t="n">
        <v>2561400</v>
      </c>
    </row>
    <row r="6">
      <c r="A6" s="4" t="inlineStr">
        <is>
          <t>The 2019 Long-term Incentive Plan [Member]</t>
        </is>
      </c>
    </row>
    <row r="7">
      <c r="A7" s="3" t="inlineStr">
        <is>
          <t>STOCK-BASED COMPENSATION (Details) [Line Items]</t>
        </is>
      </c>
    </row>
    <row r="8">
      <c r="A8" s="4" t="inlineStr">
        <is>
          <t>Share-based Compensation Arrangement by Share-based Payment Award, Number of Shares Authorized</t>
        </is>
      </c>
      <c r="B8" s="5" t="n">
        <v>600000</v>
      </c>
    </row>
    <row r="9">
      <c r="A9" s="4" t="inlineStr">
        <is>
          <t>Share-based Compensation Arrangement by Share-based Payment Award, Award Vesting Period</t>
        </is>
      </c>
      <c r="B9" s="4" t="inlineStr">
        <is>
          <t>5 years</t>
        </is>
      </c>
    </row>
    <row r="10">
      <c r="A10" s="4" t="inlineStr">
        <is>
          <t>Shares Issued, Shares, Share-based Payment Arrangement, before Forfeiture</t>
        </is>
      </c>
      <c r="B10" s="5" t="n">
        <v>151000</v>
      </c>
      <c r="C10" s="5" t="n">
        <v>308000</v>
      </c>
    </row>
    <row r="11">
      <c r="A11" s="4" t="inlineStr">
        <is>
          <t>Shares Issued, Price Per Share (in Dollars per share)</t>
        </is>
      </c>
      <c r="B11" s="7" t="n">
        <v>6.3</v>
      </c>
      <c r="C11" s="7" t="n">
        <v>9.94</v>
      </c>
    </row>
    <row r="12">
      <c r="A12" s="4" t="inlineStr">
        <is>
          <t>Share-based Payment Arrangement, Nonvested Award, Option, Cost Not yet Recognized, Amount (in Dollars)</t>
        </is>
      </c>
      <c r="B12" s="6" t="n">
        <v>898600</v>
      </c>
      <c r="C12" s="6" t="n">
        <v>1662800</v>
      </c>
    </row>
    <row r="13">
      <c r="A13" s="4" t="inlineStr">
        <is>
          <t>Share-based Payment Arrangement, Nonvested Award, Cost Not yet Recognized, Period for Recognition</t>
        </is>
      </c>
      <c r="B13" s="4" t="inlineStr">
        <is>
          <t>54 months</t>
        </is>
      </c>
      <c r="C13" s="4" t="inlineStr">
        <is>
          <t>30 months</t>
        </is>
      </c>
    </row>
    <row r="14">
      <c r="A14" s="4" t="inlineStr">
        <is>
          <t>Share-based Compensation Arrangement by Share-based Payment Award, Number of Shares Available for Grant</t>
        </is>
      </c>
      <c r="B14" s="5" t="n">
        <v>14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hare-based Payment Arrangement, Cost by Plan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hare-based Payment Arrangement, Cost by Plan [Abstract]</t>
        </is>
      </c>
    </row>
    <row r="4">
      <c r="A4" s="4" t="inlineStr">
        <is>
          <t>Share-based compensation expense</t>
        </is>
      </c>
      <c r="B4" s="6" t="n">
        <v>216200</v>
      </c>
      <c r="C4" s="6" t="n">
        <v>166200</v>
      </c>
      <c r="D4" s="6" t="n">
        <v>385200</v>
      </c>
      <c r="E4" s="6" t="n">
        <v>332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EARNING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NET REVENUES</t>
        </is>
      </c>
      <c r="B3" s="6" t="n">
        <v>59250100</v>
      </c>
      <c r="C3" s="6" t="n">
        <v>24438000</v>
      </c>
      <c r="D3" s="6" t="n">
        <v>97541800</v>
      </c>
      <c r="E3" s="6" t="n">
        <v>52025400</v>
      </c>
    </row>
    <row r="4">
      <c r="A4" s="4" t="inlineStr">
        <is>
          <t>COST OF GOODS SOLD</t>
        </is>
      </c>
      <c r="B4" s="5" t="n">
        <v>17309500</v>
      </c>
      <c r="C4" s="5" t="n">
        <v>8046400</v>
      </c>
      <c r="D4" s="5" t="n">
        <v>28705000</v>
      </c>
      <c r="E4" s="5" t="n">
        <v>17102600</v>
      </c>
    </row>
    <row r="5">
      <c r="A5" s="4" t="inlineStr">
        <is>
          <t>Gross margin</t>
        </is>
      </c>
      <c r="B5" s="5" t="n">
        <v>41940600</v>
      </c>
      <c r="C5" s="5" t="n">
        <v>16391600</v>
      </c>
      <c r="D5" s="5" t="n">
        <v>68836800</v>
      </c>
      <c r="E5" s="5" t="n">
        <v>34922800</v>
      </c>
    </row>
    <row r="6">
      <c r="A6" s="3" t="inlineStr">
        <is>
          <t>OPERATING EXPENSES</t>
        </is>
      </c>
    </row>
    <row r="7">
      <c r="A7" s="4" t="inlineStr">
        <is>
          <t>Operating and selling</t>
        </is>
      </c>
      <c r="B7" s="5" t="n">
        <v>10531900</v>
      </c>
      <c r="C7" s="5" t="n">
        <v>4192500</v>
      </c>
      <c r="D7" s="5" t="n">
        <v>16872100</v>
      </c>
      <c r="E7" s="5" t="n">
        <v>8576400</v>
      </c>
    </row>
    <row r="8">
      <c r="A8" s="4" t="inlineStr">
        <is>
          <t>Sales commissions</t>
        </is>
      </c>
      <c r="B8" s="5" t="n">
        <v>20304400</v>
      </c>
      <c r="C8" s="5" t="n">
        <v>7263100</v>
      </c>
      <c r="D8" s="5" t="n">
        <v>33904900</v>
      </c>
      <c r="E8" s="5" t="n">
        <v>15796100</v>
      </c>
    </row>
    <row r="9">
      <c r="A9" s="4" t="inlineStr">
        <is>
          <t>General and administrative</t>
        </is>
      </c>
      <c r="B9" s="5" t="n">
        <v>5664000</v>
      </c>
      <c r="C9" s="5" t="n">
        <v>3717600</v>
      </c>
      <c r="D9" s="5" t="n">
        <v>10200000</v>
      </c>
      <c r="E9" s="5" t="n">
        <v>7655800</v>
      </c>
    </row>
    <row r="10">
      <c r="A10" s="4" t="inlineStr">
        <is>
          <t>Total operating expenses</t>
        </is>
      </c>
      <c r="B10" s="5" t="n">
        <v>36500300</v>
      </c>
      <c r="C10" s="5" t="n">
        <v>15173200</v>
      </c>
      <c r="D10" s="5" t="n">
        <v>60977000</v>
      </c>
      <c r="E10" s="5" t="n">
        <v>32028300</v>
      </c>
    </row>
    <row r="11">
      <c r="A11" s="4" t="inlineStr">
        <is>
          <t>INTEREST EXPENSE</t>
        </is>
      </c>
      <c r="B11" s="5" t="n">
        <v>140000</v>
      </c>
      <c r="C11" s="5" t="n">
        <v>242500</v>
      </c>
      <c r="D11" s="5" t="n">
        <v>322200</v>
      </c>
      <c r="E11" s="5" t="n">
        <v>474500</v>
      </c>
    </row>
    <row r="12">
      <c r="A12" s="4" t="inlineStr">
        <is>
          <t>OTHER INCOME</t>
        </is>
      </c>
      <c r="B12" s="5" t="n">
        <v>-499200</v>
      </c>
      <c r="C12" s="5" t="n">
        <v>-390800</v>
      </c>
      <c r="D12" s="5" t="n">
        <v>-905800</v>
      </c>
      <c r="E12" s="5" t="n">
        <v>-793200</v>
      </c>
    </row>
    <row r="13">
      <c r="A13" s="4" t="inlineStr">
        <is>
          <t>EARNINGS BEFORE INCOME TAXES</t>
        </is>
      </c>
      <c r="B13" s="5" t="n">
        <v>5799500</v>
      </c>
      <c r="C13" s="5" t="n">
        <v>1366700</v>
      </c>
      <c r="D13" s="5" t="n">
        <v>8443400</v>
      </c>
      <c r="E13" s="5" t="n">
        <v>3213200</v>
      </c>
    </row>
    <row r="14">
      <c r="A14" s="4" t="inlineStr">
        <is>
          <t>INCOME TAXES</t>
        </is>
      </c>
      <c r="B14" s="5" t="n">
        <v>1544500</v>
      </c>
      <c r="C14" s="5" t="n">
        <v>359100</v>
      </c>
      <c r="D14" s="5" t="n">
        <v>2257300</v>
      </c>
      <c r="E14" s="5" t="n">
        <v>842000</v>
      </c>
    </row>
    <row r="15">
      <c r="A15" s="4" t="inlineStr">
        <is>
          <t>NET EARNINGS</t>
        </is>
      </c>
      <c r="B15" s="6" t="n">
        <v>4255000</v>
      </c>
      <c r="C15" s="6" t="n">
        <v>1007600</v>
      </c>
      <c r="D15" s="6" t="n">
        <v>6186100</v>
      </c>
      <c r="E15" s="6" t="n">
        <v>2371200</v>
      </c>
    </row>
    <row r="16">
      <c r="A16" s="3" t="inlineStr">
        <is>
          <t>BASIC AND DILUTED EARNINGS PER SHARE</t>
        </is>
      </c>
    </row>
    <row r="17">
      <c r="A17" s="4" t="inlineStr">
        <is>
          <t>Basic (in Dollars per share)</t>
        </is>
      </c>
      <c r="B17" s="7" t="n">
        <v>0.51</v>
      </c>
      <c r="C17" s="7" t="n">
        <v>0.12</v>
      </c>
      <c r="D17" s="7" t="n">
        <v>0.74</v>
      </c>
      <c r="E17" s="7" t="n">
        <v>0.29</v>
      </c>
    </row>
    <row r="18">
      <c r="A18" s="4" t="inlineStr">
        <is>
          <t>Diluted (in Dollars per share)</t>
        </is>
      </c>
      <c r="B18" s="7" t="n">
        <v>0.51</v>
      </c>
      <c r="C18" s="7" t="n">
        <v>0.12</v>
      </c>
      <c r="D18" s="7" t="n">
        <v>0.74</v>
      </c>
      <c r="E18" s="7" t="n">
        <v>0.29</v>
      </c>
    </row>
    <row r="19">
      <c r="A19" s="3" t="inlineStr">
        <is>
          <t>WEIGHTED AVERAGE NUMBER OF COMMON AND EQUIVALENT SHARES OUTSTANDING</t>
        </is>
      </c>
    </row>
    <row r="20">
      <c r="A20" s="4" t="inlineStr">
        <is>
          <t>Basic (in Shares)</t>
        </is>
      </c>
      <c r="B20" s="5" t="n">
        <v>8354214</v>
      </c>
      <c r="C20" s="5" t="n">
        <v>8312648</v>
      </c>
      <c r="D20" s="5" t="n">
        <v>8353319</v>
      </c>
      <c r="E20" s="5" t="n">
        <v>8248460</v>
      </c>
    </row>
    <row r="21">
      <c r="A21" s="4" t="inlineStr">
        <is>
          <t>Diluted (in Shares)</t>
        </is>
      </c>
      <c r="B21" s="5" t="n">
        <v>8354214</v>
      </c>
      <c r="C21" s="5" t="n">
        <v>8318790</v>
      </c>
      <c r="D21" s="5" t="n">
        <v>8353319</v>
      </c>
      <c r="E21" s="5" t="n">
        <v>8254926</v>
      </c>
    </row>
    <row r="22">
      <c r="A22" s="4" t="inlineStr">
        <is>
          <t>Dividends per share (in Dollars per share)</t>
        </is>
      </c>
      <c r="B22" s="7" t="n">
        <v>0.06</v>
      </c>
      <c r="C22" s="7" t="n">
        <v>0.05</v>
      </c>
      <c r="D22" s="7" t="n">
        <v>0.12</v>
      </c>
      <c r="E22" s="7" t="n">
        <v>0.1</v>
      </c>
    </row>
    <row r="23">
      <c r="A23" s="4" t="inlineStr">
        <is>
          <t>Gross Sales [Member]</t>
        </is>
      </c>
    </row>
    <row r="24">
      <c r="A24" s="4" t="inlineStr">
        <is>
          <t>REVENUES</t>
        </is>
      </c>
      <c r="B24" s="6" t="n">
        <v>73682800</v>
      </c>
      <c r="C24" s="6" t="n">
        <v>32541700</v>
      </c>
      <c r="D24" s="6" t="n">
        <v>120579700</v>
      </c>
      <c r="E24" s="6" t="n">
        <v>69015400</v>
      </c>
    </row>
    <row r="25">
      <c r="A25" s="4" t="inlineStr">
        <is>
          <t>Discounts and Allowances [Member]</t>
        </is>
      </c>
    </row>
    <row r="26">
      <c r="A26" s="4" t="inlineStr">
        <is>
          <t>Less discounts and allowances</t>
        </is>
      </c>
      <c r="B26" s="5" t="n">
        <v>-21363400</v>
      </c>
      <c r="C26" s="5" t="n">
        <v>-10241000</v>
      </c>
      <c r="D26" s="5" t="n">
        <v>-34259300</v>
      </c>
      <c r="E26" s="5" t="n">
        <v>-21572400</v>
      </c>
    </row>
    <row r="27">
      <c r="A27" s="4" t="inlineStr">
        <is>
          <t>Transportation Revenue [Member]</t>
        </is>
      </c>
    </row>
    <row r="28">
      <c r="A28" s="4" t="inlineStr">
        <is>
          <t>REVENUES</t>
        </is>
      </c>
      <c r="B28" s="6" t="n">
        <v>6930700</v>
      </c>
      <c r="C28" s="6" t="n">
        <v>2137300</v>
      </c>
      <c r="D28" s="6" t="n">
        <v>11221400</v>
      </c>
      <c r="E28" s="6" t="n">
        <v>4582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Nonvested Restricted Stock Shares Activity</t>
        </is>
      </c>
      <c r="B1" s="2" t="inlineStr">
        <is>
          <t>6 Months Ended</t>
        </is>
      </c>
    </row>
    <row r="2">
      <c r="B2" s="2" t="inlineStr">
        <is>
          <t>Aug. 31, 2020$ / sharesshares</t>
        </is>
      </c>
    </row>
    <row r="3">
      <c r="A3" s="3" t="inlineStr">
        <is>
          <t>Nonvested Restricted Stock Shares Activity [Abstract]</t>
        </is>
      </c>
    </row>
    <row r="4">
      <c r="A4" s="4" t="inlineStr">
        <is>
          <t>Balance, Shares Outstanding | shares</t>
        </is>
      </c>
      <c r="B4" s="5" t="n">
        <v>308000</v>
      </c>
    </row>
    <row r="5">
      <c r="A5" s="4" t="inlineStr">
        <is>
          <t>Balance, Weighted Average Fair Value | $ / shares</t>
        </is>
      </c>
      <c r="B5" s="7" t="n">
        <v>9.94</v>
      </c>
    </row>
    <row r="6">
      <c r="A6" s="4" t="inlineStr">
        <is>
          <t>Shares Granted | shares</t>
        </is>
      </c>
      <c r="B6" s="5" t="n">
        <v>151000</v>
      </c>
    </row>
    <row r="7">
      <c r="A7" s="4" t="inlineStr">
        <is>
          <t>Granted, Weighted Average Fair Value | $ / shares</t>
        </is>
      </c>
      <c r="B7" s="7" t="n">
        <v>6.3</v>
      </c>
    </row>
    <row r="8">
      <c r="A8" s="4" t="inlineStr">
        <is>
          <t>Shares Vested | shares</t>
        </is>
      </c>
      <c r="B8" s="5" t="n">
        <v>0</v>
      </c>
    </row>
    <row r="9">
      <c r="A9" s="4" t="inlineStr">
        <is>
          <t>Vested Weighted Average Fair Value | $ / shares</t>
        </is>
      </c>
      <c r="B9" s="6" t="n">
        <v>0</v>
      </c>
    </row>
    <row r="10">
      <c r="A10" s="4" t="inlineStr">
        <is>
          <t>Shares Forfeited | shares</t>
        </is>
      </c>
      <c r="B10" s="5" t="n">
        <v>0</v>
      </c>
    </row>
    <row r="11">
      <c r="A11" s="4" t="inlineStr">
        <is>
          <t>Forfeited Weighted Average Fair Value | $ / shares</t>
        </is>
      </c>
      <c r="B11" s="6" t="n">
        <v>0</v>
      </c>
    </row>
    <row r="12">
      <c r="A12" s="4" t="inlineStr">
        <is>
          <t>Balance, Shares Outstanding | shares</t>
        </is>
      </c>
      <c r="B12" s="5" t="n">
        <v>459000</v>
      </c>
    </row>
    <row r="13">
      <c r="A13" s="4" t="inlineStr">
        <is>
          <t>Balance, Weighted Average Fair Value | $ / shares</t>
        </is>
      </c>
      <c r="B13" s="7" t="n">
        <v>8.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HIPPING AND HANDLING COSTS (Detai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Shipping and Handling [Member]</t>
        </is>
      </c>
    </row>
    <row r="4">
      <c r="A4" s="3" t="inlineStr">
        <is>
          <t>SHIPPING AND HANDLING COSTS (Details) [Line Items]</t>
        </is>
      </c>
    </row>
    <row r="5">
      <c r="A5" s="4" t="inlineStr">
        <is>
          <t>Cost of Goods and Services Sold</t>
        </is>
      </c>
      <c r="B5" s="6" t="n">
        <v>9984600</v>
      </c>
      <c r="C5" s="6" t="n">
        <v>3837600</v>
      </c>
      <c r="D5" s="6" t="n">
        <v>16299900</v>
      </c>
      <c r="E5" s="6" t="n">
        <v>80498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BUSINESS SEGMENTS (Details)</t>
        </is>
      </c>
      <c r="B1" s="2" t="inlineStr">
        <is>
          <t>6 Months Ended</t>
        </is>
      </c>
    </row>
    <row r="2">
      <c r="B2" s="2" t="inlineStr">
        <is>
          <t>Aug. 31, 2020</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Schedule of Information by Industry Segment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egment Reporting Information [Line Items]</t>
        </is>
      </c>
    </row>
    <row r="4">
      <c r="A4" s="4" t="inlineStr">
        <is>
          <t>Net Revenues</t>
        </is>
      </c>
      <c r="B4" s="6" t="n">
        <v>59250100</v>
      </c>
      <c r="C4" s="6" t="n">
        <v>24438000</v>
      </c>
      <c r="D4" s="6" t="n">
        <v>97541800</v>
      </c>
      <c r="E4" s="6" t="n">
        <v>52025400</v>
      </c>
    </row>
    <row r="5">
      <c r="A5" s="4" t="inlineStr">
        <is>
          <t>Earnings (Loss) Before Income Taxes</t>
        </is>
      </c>
      <c r="B5" s="5" t="n">
        <v>5799500</v>
      </c>
      <c r="C5" s="5" t="n">
        <v>1366700</v>
      </c>
      <c r="D5" s="5" t="n">
        <v>8443400</v>
      </c>
      <c r="E5" s="5" t="n">
        <v>3213200</v>
      </c>
    </row>
    <row r="6">
      <c r="A6" s="4" t="inlineStr">
        <is>
          <t>Publishing [Member]</t>
        </is>
      </c>
    </row>
    <row r="7">
      <c r="A7" s="3" t="inlineStr">
        <is>
          <t>Segment Reporting Information [Line Items]</t>
        </is>
      </c>
    </row>
    <row r="8">
      <c r="A8" s="4" t="inlineStr">
        <is>
          <t>Net Revenues</t>
        </is>
      </c>
      <c r="B8" s="5" t="n">
        <v>2338500</v>
      </c>
      <c r="C8" s="5" t="n">
        <v>2702800</v>
      </c>
      <c r="D8" s="5" t="n">
        <v>3704000</v>
      </c>
      <c r="E8" s="5" t="n">
        <v>5042100</v>
      </c>
    </row>
    <row r="9">
      <c r="A9" s="4" t="inlineStr">
        <is>
          <t>Earnings (Loss) Before Income Taxes</t>
        </is>
      </c>
      <c r="B9" s="5" t="n">
        <v>738800</v>
      </c>
      <c r="C9" s="5" t="n">
        <v>784700</v>
      </c>
      <c r="D9" s="5" t="n">
        <v>1085400</v>
      </c>
      <c r="E9" s="5" t="n">
        <v>1420400</v>
      </c>
    </row>
    <row r="10">
      <c r="A10" s="4" t="inlineStr">
        <is>
          <t>Usborne Books and More [Member]</t>
        </is>
      </c>
    </row>
    <row r="11">
      <c r="A11" s="3" t="inlineStr">
        <is>
          <t>Segment Reporting Information [Line Items]</t>
        </is>
      </c>
    </row>
    <row r="12">
      <c r="A12" s="4" t="inlineStr">
        <is>
          <t>Net Revenues</t>
        </is>
      </c>
      <c r="B12" s="5" t="n">
        <v>56911600</v>
      </c>
      <c r="C12" s="5" t="n">
        <v>21735200</v>
      </c>
      <c r="D12" s="5" t="n">
        <v>93837800</v>
      </c>
      <c r="E12" s="5" t="n">
        <v>46983300</v>
      </c>
    </row>
    <row r="13">
      <c r="A13" s="4" t="inlineStr">
        <is>
          <t>Earnings (Loss) Before Income Taxes</t>
        </is>
      </c>
      <c r="B13" s="5" t="n">
        <v>9662600</v>
      </c>
      <c r="C13" s="5" t="n">
        <v>3488300</v>
      </c>
      <c r="D13" s="5" t="n">
        <v>15489700</v>
      </c>
      <c r="E13" s="5" t="n">
        <v>7857300</v>
      </c>
    </row>
    <row r="14">
      <c r="A14" s="4" t="inlineStr">
        <is>
          <t>Other Segments [Member]</t>
        </is>
      </c>
    </row>
    <row r="15">
      <c r="A15" s="3" t="inlineStr">
        <is>
          <t>Segment Reporting Information [Line Items]</t>
        </is>
      </c>
    </row>
    <row r="16">
      <c r="A16" s="4" t="inlineStr">
        <is>
          <t>Earnings (Loss) Before Income Taxes</t>
        </is>
      </c>
      <c r="B16" s="6" t="n">
        <v>-4601900</v>
      </c>
      <c r="C16" s="6" t="n">
        <v>-2906300</v>
      </c>
      <c r="D16" s="6" t="n">
        <v>-8131700</v>
      </c>
      <c r="E16" s="6" t="n">
        <v>-6064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Aug. 31, 2020</t>
        </is>
      </c>
      <c r="C1" s="2" t="inlineStr">
        <is>
          <t>Feb. 29, 2020</t>
        </is>
      </c>
    </row>
    <row r="2">
      <c r="A2" s="4" t="inlineStr">
        <is>
          <t>Fair Value, Inputs, Level 2 [Member]</t>
        </is>
      </c>
    </row>
    <row r="3">
      <c r="A3" s="3" t="inlineStr">
        <is>
          <t>FAIR VALUE MEASUREMENTS (Details) [Line Items]</t>
        </is>
      </c>
    </row>
    <row r="4">
      <c r="A4" s="4" t="inlineStr">
        <is>
          <t>Long-term Debt, Fair Value</t>
        </is>
      </c>
      <c r="B4" s="6" t="n">
        <v>11710500</v>
      </c>
      <c r="C4" s="6" t="n">
        <v>19155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FERRED REVENUES (Details) - USD ($)</t>
        </is>
      </c>
      <c r="B1" s="2" t="inlineStr">
        <is>
          <t>6 Months Ended</t>
        </is>
      </c>
      <c r="C1" s="2" t="inlineStr">
        <is>
          <t>12 Months Ended</t>
        </is>
      </c>
    </row>
    <row r="2">
      <c r="B2" s="2" t="inlineStr">
        <is>
          <t>Aug. 31, 2020</t>
        </is>
      </c>
      <c r="C2" s="2" t="inlineStr">
        <is>
          <t>Feb. 29, 2020</t>
        </is>
      </c>
    </row>
    <row r="3">
      <c r="A3" s="3" t="inlineStr">
        <is>
          <t>Commitments and Contingencies Disclosure [Abstract]</t>
        </is>
      </c>
    </row>
    <row r="4">
      <c r="A4" s="4" t="inlineStr">
        <is>
          <t>Deferred Revenue, Additions</t>
        </is>
      </c>
      <c r="B4" s="6" t="n">
        <v>1228400</v>
      </c>
      <c r="C4" s="6" t="n">
        <v>385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Oct. 06, 2020$ / shares</t>
        </is>
      </c>
    </row>
    <row r="2">
      <c r="A2" s="3" t="inlineStr">
        <is>
          <t>SUBSEQUENT EVENTS (Details) [Line Items]</t>
        </is>
      </c>
    </row>
    <row r="3">
      <c r="A3" s="4" t="inlineStr">
        <is>
          <t>Common Stock, Dividends, Per Share, Declared</t>
        </is>
      </c>
      <c r="B3" s="7" t="n">
        <v>0.1</v>
      </c>
    </row>
    <row r="4">
      <c r="A4" s="4" t="inlineStr">
        <is>
          <t>Dividends Payable, Date Declared</t>
        </is>
      </c>
      <c r="B4" s="4" t="inlineStr">
        <is>
          <t>Oct. 6,
		2020</t>
        </is>
      </c>
    </row>
    <row r="5">
      <c r="A5" s="4" t="inlineStr">
        <is>
          <t>Dividends Payable, Date to be Paid</t>
        </is>
      </c>
      <c r="B5" s="4" t="inlineStr">
        <is>
          <t>Dec. 8,
		2020</t>
        </is>
      </c>
    </row>
    <row r="6">
      <c r="A6" s="4" t="inlineStr">
        <is>
          <t>Dividends Payable, Date of Record</t>
        </is>
      </c>
      <c r="B6" s="4" t="inlineStr">
        <is>
          <t>Nov. 19,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24" customWidth="1" min="5" max="5"/>
    <col width="13" customWidth="1" min="6" max="6"/>
  </cols>
  <sheetData>
    <row r="1">
      <c r="A1" s="1" t="inlineStr">
        <is>
          <t>CONDENSED STATEMENTS OF SHARE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Feb. 28, 2019</t>
        </is>
      </c>
      <c r="B2" s="6" t="n">
        <v>2418400</v>
      </c>
      <c r="C2" s="6" t="n">
        <v>8975100</v>
      </c>
      <c r="D2" s="6" t="n">
        <v>25754900</v>
      </c>
      <c r="E2" s="6" t="n">
        <v>-11217900</v>
      </c>
      <c r="F2" s="6" t="n">
        <v>25930500</v>
      </c>
    </row>
    <row r="3">
      <c r="A3" s="4" t="inlineStr">
        <is>
          <t>Balance (in Shares) at Feb. 28, 2019</t>
        </is>
      </c>
      <c r="B3" s="5" t="n">
        <v>12092080</v>
      </c>
      <c r="E3" s="5" t="n">
        <v>3896998</v>
      </c>
    </row>
    <row r="4">
      <c r="A4" s="4" t="inlineStr">
        <is>
          <t>Purchases of treasury stock</t>
        </is>
      </c>
      <c r="E4" s="6" t="n">
        <v>-302500</v>
      </c>
      <c r="F4" s="5" t="n">
        <v>-302500</v>
      </c>
    </row>
    <row r="5">
      <c r="A5" s="4" t="inlineStr">
        <is>
          <t>Purchases of treasury stock (in Shares)</t>
        </is>
      </c>
      <c r="E5" s="5" t="n">
        <v>36959</v>
      </c>
    </row>
    <row r="6">
      <c r="A6" s="4" t="inlineStr">
        <is>
          <t>Sales of treasury stock</t>
        </is>
      </c>
      <c r="C6" s="5" t="n">
        <v>68100</v>
      </c>
      <c r="E6" s="6" t="n">
        <v>54300</v>
      </c>
      <c r="F6" s="5" t="n">
        <v>122400</v>
      </c>
    </row>
    <row r="7">
      <c r="A7" s="4" t="inlineStr">
        <is>
          <t>Sales of treasury stock (in Shares)</t>
        </is>
      </c>
      <c r="E7" s="5" t="n">
        <v>-19171</v>
      </c>
    </row>
    <row r="8">
      <c r="A8" s="4" t="inlineStr">
        <is>
          <t>Dividends declared</t>
        </is>
      </c>
      <c r="D8" s="5" t="n">
        <v>-408900</v>
      </c>
      <c r="F8" s="5" t="n">
        <v>-408900</v>
      </c>
    </row>
    <row r="9">
      <c r="A9" s="4" t="inlineStr">
        <is>
          <t>Share-based compensation expense</t>
        </is>
      </c>
      <c r="C9" s="5" t="n">
        <v>166300</v>
      </c>
      <c r="F9" s="5" t="n">
        <v>166300</v>
      </c>
    </row>
    <row r="10">
      <c r="A10" s="4" t="inlineStr">
        <is>
          <t>Net earnings</t>
        </is>
      </c>
      <c r="D10" s="5" t="n">
        <v>1363600</v>
      </c>
      <c r="F10" s="5" t="n">
        <v>1363600</v>
      </c>
    </row>
    <row r="11">
      <c r="A11" s="4" t="inlineStr">
        <is>
          <t>Balance at May. 31, 2019</t>
        </is>
      </c>
      <c r="B11" s="6" t="n">
        <v>2418400</v>
      </c>
      <c r="C11" s="5" t="n">
        <v>9209500</v>
      </c>
      <c r="D11" s="5" t="n">
        <v>26709600</v>
      </c>
      <c r="E11" s="6" t="n">
        <v>-11466100</v>
      </c>
      <c r="F11" s="5" t="n">
        <v>26871400</v>
      </c>
    </row>
    <row r="12">
      <c r="A12" s="4" t="inlineStr">
        <is>
          <t>Balance (in Shares) at May. 31, 2019</t>
        </is>
      </c>
      <c r="B12" s="5" t="n">
        <v>12092080</v>
      </c>
      <c r="E12" s="5" t="n">
        <v>3914786</v>
      </c>
    </row>
    <row r="13">
      <c r="A13" s="4" t="inlineStr">
        <is>
          <t>Balance at Feb. 28, 2019</t>
        </is>
      </c>
      <c r="B13" s="6" t="n">
        <v>2418400</v>
      </c>
      <c r="C13" s="5" t="n">
        <v>8975100</v>
      </c>
      <c r="D13" s="5" t="n">
        <v>25754900</v>
      </c>
      <c r="E13" s="6" t="n">
        <v>-11217900</v>
      </c>
      <c r="F13" s="5" t="n">
        <v>25930500</v>
      </c>
    </row>
    <row r="14">
      <c r="A14" s="4" t="inlineStr">
        <is>
          <t>Balance (in Shares) at Feb. 28, 2019</t>
        </is>
      </c>
      <c r="B14" s="5" t="n">
        <v>12092080</v>
      </c>
      <c r="E14" s="5" t="n">
        <v>3896998</v>
      </c>
    </row>
    <row r="15">
      <c r="A15" s="4" t="inlineStr">
        <is>
          <t>Net earnings</t>
        </is>
      </c>
      <c r="F15" s="5" t="n">
        <v>2371200</v>
      </c>
    </row>
    <row r="16">
      <c r="A16" s="4" t="inlineStr">
        <is>
          <t>Balance at Aug. 31, 2019</t>
        </is>
      </c>
      <c r="B16" s="6" t="n">
        <v>2480000</v>
      </c>
      <c r="C16" s="5" t="n">
        <v>9368100</v>
      </c>
      <c r="D16" s="5" t="n">
        <v>27294900</v>
      </c>
      <c r="E16" s="6" t="n">
        <v>-11828600</v>
      </c>
      <c r="F16" s="5" t="n">
        <v>27314400</v>
      </c>
    </row>
    <row r="17">
      <c r="A17" s="4" t="inlineStr">
        <is>
          <t>Balance (in Shares) at Aug. 31, 2019</t>
        </is>
      </c>
      <c r="B17" s="5" t="n">
        <v>12400080</v>
      </c>
      <c r="E17" s="5" t="n">
        <v>3952182</v>
      </c>
    </row>
    <row r="18">
      <c r="A18" s="4" t="inlineStr">
        <is>
          <t>Balance at May. 31, 2019</t>
        </is>
      </c>
      <c r="B18" s="6" t="n">
        <v>2418400</v>
      </c>
      <c r="C18" s="5" t="n">
        <v>9209500</v>
      </c>
      <c r="D18" s="5" t="n">
        <v>26709600</v>
      </c>
      <c r="E18" s="6" t="n">
        <v>-11466100</v>
      </c>
      <c r="F18" s="5" t="n">
        <v>26871400</v>
      </c>
    </row>
    <row r="19">
      <c r="A19" s="4" t="inlineStr">
        <is>
          <t>Balance (in Shares) at May. 31, 2019</t>
        </is>
      </c>
      <c r="B19" s="5" t="n">
        <v>12092080</v>
      </c>
      <c r="E19" s="5" t="n">
        <v>3914786</v>
      </c>
    </row>
    <row r="20">
      <c r="A20" s="4" t="inlineStr">
        <is>
          <t>Purchases of treasury stock</t>
        </is>
      </c>
      <c r="E20" s="6" t="n">
        <v>-417100</v>
      </c>
      <c r="F20" s="5" t="n">
        <v>-417100</v>
      </c>
    </row>
    <row r="21">
      <c r="A21" s="4" t="inlineStr">
        <is>
          <t>Purchases of treasury stock (in Shares)</t>
        </is>
      </c>
      <c r="E21" s="5" t="n">
        <v>60357</v>
      </c>
    </row>
    <row r="22">
      <c r="A22" s="4" t="inlineStr">
        <is>
          <t>Sales of treasury stock</t>
        </is>
      </c>
      <c r="C22" s="5" t="n">
        <v>54000</v>
      </c>
      <c r="E22" s="6" t="n">
        <v>54600</v>
      </c>
      <c r="F22" s="5" t="n">
        <v>108600</v>
      </c>
    </row>
    <row r="23">
      <c r="A23" s="4" t="inlineStr">
        <is>
          <t>Sales of treasury stock (in Shares)</t>
        </is>
      </c>
      <c r="E23" s="5" t="n">
        <v>-22961</v>
      </c>
    </row>
    <row r="24">
      <c r="A24" s="4" t="inlineStr">
        <is>
          <t>Dividends declared</t>
        </is>
      </c>
      <c r="D24" s="5" t="n">
        <v>-422300</v>
      </c>
      <c r="F24" s="5" t="n">
        <v>-422300</v>
      </c>
    </row>
    <row r="25">
      <c r="A25" s="4" t="inlineStr">
        <is>
          <t>Share-based compensation expense</t>
        </is>
      </c>
      <c r="C25" s="5" t="n">
        <v>166200</v>
      </c>
      <c r="F25" s="5" t="n">
        <v>166200</v>
      </c>
    </row>
    <row r="26">
      <c r="A26" s="4" t="inlineStr">
        <is>
          <t>Issuance of restricted share awards for vesting</t>
        </is>
      </c>
      <c r="B26" s="6" t="n">
        <v>61600</v>
      </c>
      <c r="C26" s="5" t="n">
        <v>-61600</v>
      </c>
    </row>
    <row r="27">
      <c r="A27" s="4" t="inlineStr">
        <is>
          <t>Issuance of restricted share awards for vesting (in Shares)</t>
        </is>
      </c>
      <c r="B27" s="5" t="n">
        <v>308000</v>
      </c>
    </row>
    <row r="28">
      <c r="A28" s="4" t="inlineStr">
        <is>
          <t>Net earnings</t>
        </is>
      </c>
      <c r="D28" s="5" t="n">
        <v>1007600</v>
      </c>
      <c r="F28" s="5" t="n">
        <v>1007600</v>
      </c>
    </row>
    <row r="29">
      <c r="A29" s="4" t="inlineStr">
        <is>
          <t>Balance at Aug. 31, 2019</t>
        </is>
      </c>
      <c r="B29" s="6" t="n">
        <v>2480000</v>
      </c>
      <c r="C29" s="5" t="n">
        <v>9368100</v>
      </c>
      <c r="D29" s="5" t="n">
        <v>27294900</v>
      </c>
      <c r="E29" s="6" t="n">
        <v>-11828600</v>
      </c>
      <c r="F29" s="5" t="n">
        <v>27314400</v>
      </c>
    </row>
    <row r="30">
      <c r="A30" s="4" t="inlineStr">
        <is>
          <t>Balance (in Shares) at Aug. 31, 2019</t>
        </is>
      </c>
      <c r="B30" s="5" t="n">
        <v>12400080</v>
      </c>
      <c r="E30" s="5" t="n">
        <v>3952182</v>
      </c>
    </row>
    <row r="31">
      <c r="A31" s="4" t="inlineStr">
        <is>
          <t>Balance at Feb. 29, 2020</t>
        </is>
      </c>
      <c r="B31" s="6" t="n">
        <v>2482000</v>
      </c>
      <c r="C31" s="5" t="n">
        <v>9843900</v>
      </c>
      <c r="D31" s="5" t="n">
        <v>29732200</v>
      </c>
      <c r="E31" s="6" t="n">
        <v>-12665300</v>
      </c>
      <c r="F31" s="5" t="n">
        <v>29392800</v>
      </c>
    </row>
    <row r="32">
      <c r="A32" s="4" t="inlineStr">
        <is>
          <t>Balance (in Shares) at Feb. 29, 2020</t>
        </is>
      </c>
      <c r="B32" s="5" t="n">
        <v>12410080</v>
      </c>
      <c r="E32" s="5" t="n">
        <v>4061429</v>
      </c>
    </row>
    <row r="33">
      <c r="A33" s="4" t="inlineStr">
        <is>
          <t>Purchases of treasury stock</t>
        </is>
      </c>
      <c r="E33" s="6" t="n">
        <v>-75500</v>
      </c>
      <c r="F33" s="5" t="n">
        <v>-75500</v>
      </c>
    </row>
    <row r="34">
      <c r="A34" s="4" t="inlineStr">
        <is>
          <t>Purchases of treasury stock (in Shares)</t>
        </is>
      </c>
      <c r="E34" s="5" t="n">
        <v>17565</v>
      </c>
    </row>
    <row r="35">
      <c r="A35" s="4" t="inlineStr">
        <is>
          <t>Sales of treasury stock</t>
        </is>
      </c>
      <c r="C35" s="5" t="n">
        <v>5000</v>
      </c>
      <c r="E35" s="6" t="n">
        <v>66000</v>
      </c>
      <c r="F35" s="5" t="n">
        <v>71000</v>
      </c>
    </row>
    <row r="36">
      <c r="A36" s="4" t="inlineStr">
        <is>
          <t>Sales of treasury stock (in Shares)</t>
        </is>
      </c>
      <c r="E36" s="5" t="n">
        <v>-21167</v>
      </c>
    </row>
    <row r="37">
      <c r="A37" s="4" t="inlineStr">
        <is>
          <t>Dividends declared</t>
        </is>
      </c>
      <c r="D37" s="5" t="n">
        <v>-502200</v>
      </c>
      <c r="F37" s="5" t="n">
        <v>-502200</v>
      </c>
    </row>
    <row r="38">
      <c r="A38" s="4" t="inlineStr">
        <is>
          <t>Share-based compensation expense</t>
        </is>
      </c>
      <c r="C38" s="5" t="n">
        <v>169000</v>
      </c>
      <c r="F38" s="5" t="n">
        <v>169000</v>
      </c>
    </row>
    <row r="39">
      <c r="A39" s="4" t="inlineStr">
        <is>
          <t>Net earnings</t>
        </is>
      </c>
      <c r="D39" s="5" t="n">
        <v>1931100</v>
      </c>
      <c r="F39" s="5" t="n">
        <v>1931100</v>
      </c>
    </row>
    <row r="40">
      <c r="A40" s="4" t="inlineStr">
        <is>
          <t>Balance at May. 31, 2020</t>
        </is>
      </c>
      <c r="B40" s="6" t="n">
        <v>2482000</v>
      </c>
      <c r="C40" s="5" t="n">
        <v>10017900</v>
      </c>
      <c r="D40" s="5" t="n">
        <v>31161100</v>
      </c>
      <c r="E40" s="6" t="n">
        <v>-12674800</v>
      </c>
      <c r="F40" s="5" t="n">
        <v>30986200</v>
      </c>
    </row>
    <row r="41">
      <c r="A41" s="4" t="inlineStr">
        <is>
          <t>Balance (in Shares) at May. 31, 2020</t>
        </is>
      </c>
      <c r="B41" s="5" t="n">
        <v>12410080</v>
      </c>
      <c r="E41" s="5" t="n">
        <v>4057827</v>
      </c>
    </row>
    <row r="42">
      <c r="A42" s="4" t="inlineStr">
        <is>
          <t>Balance at Feb. 29, 2020</t>
        </is>
      </c>
      <c r="B42" s="6" t="n">
        <v>2482000</v>
      </c>
      <c r="C42" s="5" t="n">
        <v>9843900</v>
      </c>
      <c r="D42" s="5" t="n">
        <v>29732200</v>
      </c>
      <c r="E42" s="6" t="n">
        <v>-12665300</v>
      </c>
      <c r="F42" s="5" t="n">
        <v>29392800</v>
      </c>
    </row>
    <row r="43">
      <c r="A43" s="4" t="inlineStr">
        <is>
          <t>Balance (in Shares) at Feb. 29, 2020</t>
        </is>
      </c>
      <c r="B43" s="5" t="n">
        <v>12410080</v>
      </c>
      <c r="E43" s="5" t="n">
        <v>4061429</v>
      </c>
    </row>
    <row r="44">
      <c r="A44" s="4" t="inlineStr">
        <is>
          <t>Net earnings</t>
        </is>
      </c>
      <c r="F44" s="5" t="n">
        <v>6186100</v>
      </c>
    </row>
    <row r="45">
      <c r="A45" s="4" t="inlineStr">
        <is>
          <t>Balance at Aug. 31, 2020</t>
        </is>
      </c>
      <c r="B45" s="6" t="n">
        <v>2482000</v>
      </c>
      <c r="C45" s="5" t="n">
        <v>10245600</v>
      </c>
      <c r="D45" s="5" t="n">
        <v>34915800</v>
      </c>
      <c r="E45" s="6" t="n">
        <v>-12667200</v>
      </c>
      <c r="F45" s="5" t="n">
        <v>34976200</v>
      </c>
    </row>
    <row r="46">
      <c r="A46" s="4" t="inlineStr">
        <is>
          <t>Balance (in Shares) at Aug. 31, 2020</t>
        </is>
      </c>
      <c r="B46" s="5" t="n">
        <v>12410080</v>
      </c>
      <c r="E46" s="5" t="n">
        <v>4055389</v>
      </c>
    </row>
    <row r="47">
      <c r="A47" s="4" t="inlineStr">
        <is>
          <t>Balance at May. 31, 2020</t>
        </is>
      </c>
      <c r="B47" s="6" t="n">
        <v>2482000</v>
      </c>
      <c r="C47" s="5" t="n">
        <v>10017900</v>
      </c>
      <c r="D47" s="5" t="n">
        <v>31161100</v>
      </c>
      <c r="E47" s="6" t="n">
        <v>-12674800</v>
      </c>
      <c r="F47" s="5" t="n">
        <v>30986200</v>
      </c>
    </row>
    <row r="48">
      <c r="A48" s="4" t="inlineStr">
        <is>
          <t>Balance (in Shares) at May. 31, 2020</t>
        </is>
      </c>
      <c r="B48" s="5" t="n">
        <v>12410080</v>
      </c>
      <c r="E48" s="5" t="n">
        <v>4057827</v>
      </c>
    </row>
    <row r="49">
      <c r="A49" s="4" t="inlineStr">
        <is>
          <t>Sales of treasury stock</t>
        </is>
      </c>
      <c r="C49" s="5" t="n">
        <v>11500</v>
      </c>
      <c r="E49" s="6" t="n">
        <v>7600</v>
      </c>
      <c r="F49" s="5" t="n">
        <v>19100</v>
      </c>
    </row>
    <row r="50">
      <c r="A50" s="4" t="inlineStr">
        <is>
          <t>Sales of treasury stock (in Shares)</t>
        </is>
      </c>
      <c r="E50" s="5" t="n">
        <v>-2438</v>
      </c>
    </row>
    <row r="51">
      <c r="A51" s="4" t="inlineStr">
        <is>
          <t>Dividends declared</t>
        </is>
      </c>
      <c r="D51" s="5" t="n">
        <v>-500300</v>
      </c>
      <c r="F51" s="5" t="n">
        <v>-500300</v>
      </c>
    </row>
    <row r="52">
      <c r="A52" s="4" t="inlineStr">
        <is>
          <t>Share-based compensation expense</t>
        </is>
      </c>
      <c r="C52" s="5" t="n">
        <v>216200</v>
      </c>
      <c r="F52" s="5" t="n">
        <v>216200</v>
      </c>
    </row>
    <row r="53">
      <c r="A53" s="4" t="inlineStr">
        <is>
          <t>Net earnings</t>
        </is>
      </c>
      <c r="D53" s="5" t="n">
        <v>4255000</v>
      </c>
      <c r="F53" s="5" t="n">
        <v>4255000</v>
      </c>
    </row>
    <row r="54">
      <c r="A54" s="4" t="inlineStr">
        <is>
          <t>Balance at Aug. 31, 2020</t>
        </is>
      </c>
      <c r="B54" s="6" t="n">
        <v>2482000</v>
      </c>
      <c r="C54" s="6" t="n">
        <v>10245600</v>
      </c>
      <c r="D54" s="6" t="n">
        <v>34915800</v>
      </c>
      <c r="E54" s="6" t="n">
        <v>-12667200</v>
      </c>
      <c r="F54" s="6" t="n">
        <v>34976200</v>
      </c>
    </row>
    <row r="55">
      <c r="A55" s="4" t="inlineStr">
        <is>
          <t>Balance (in Shares) at Aug. 31, 2020</t>
        </is>
      </c>
      <c r="B55" s="5" t="n">
        <v>12410080</v>
      </c>
      <c r="E55" s="5" t="n">
        <v>4055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DENSED STATEMENTS OF SHAREHOLDERS' EQUITY (Parentheticals) - $ / shares</t>
        </is>
      </c>
      <c r="B1" s="2" t="inlineStr">
        <is>
          <t>3 Months Ended</t>
        </is>
      </c>
      <c r="F1" s="2" t="inlineStr">
        <is>
          <t>6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row>
    <row r="3">
      <c r="A3" s="3" t="inlineStr">
        <is>
          <t>Statement of Stockholders' Equity [Abstract]</t>
        </is>
      </c>
    </row>
    <row r="4">
      <c r="A4" s="4" t="inlineStr">
        <is>
          <t>Dividends declared</t>
        </is>
      </c>
      <c r="B4" s="7" t="n">
        <v>0.06</v>
      </c>
      <c r="C4" s="7" t="n">
        <v>0.06</v>
      </c>
      <c r="D4" s="7" t="n">
        <v>0.05</v>
      </c>
      <c r="E4" s="7" t="n">
        <v>0.05</v>
      </c>
      <c r="F4" s="7" t="n">
        <v>0.12</v>
      </c>
      <c r="G4" s="7" t="n">
        <v>0.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Aug. 31, 2020</t>
        </is>
      </c>
      <c r="C2" s="2" t="inlineStr">
        <is>
          <t>Aug. 31, 2019</t>
        </is>
      </c>
    </row>
    <row r="3">
      <c r="A3" s="3" t="inlineStr">
        <is>
          <t>CASH FLOWS FROM OPERATING ACTIVITIES</t>
        </is>
      </c>
    </row>
    <row r="4">
      <c r="A4" s="4" t="inlineStr">
        <is>
          <t>Net earnings</t>
        </is>
      </c>
      <c r="B4" s="6" t="n">
        <v>6186100</v>
      </c>
      <c r="C4" s="6" t="n">
        <v>2371200</v>
      </c>
    </row>
    <row r="5">
      <c r="A5" s="3" t="inlineStr">
        <is>
          <t>Adjustments to reconcile net earnings to net cash provided by (used in) operating activities:</t>
        </is>
      </c>
    </row>
    <row r="6">
      <c r="A6" s="4" t="inlineStr">
        <is>
          <t>Depreciation</t>
        </is>
      </c>
      <c r="B6" s="5" t="n">
        <v>821100</v>
      </c>
      <c r="C6" s="5" t="n">
        <v>684800</v>
      </c>
    </row>
    <row r="7">
      <c r="A7" s="4" t="inlineStr">
        <is>
          <t>Deferred income taxes</t>
        </is>
      </c>
      <c r="B7" s="5" t="n">
        <v>-185100</v>
      </c>
      <c r="C7" s="5" t="n">
        <v>127600</v>
      </c>
    </row>
    <row r="8">
      <c r="A8" s="4" t="inlineStr">
        <is>
          <t>Provision for doubtful accounts</t>
        </is>
      </c>
      <c r="B8" s="5" t="n">
        <v>91800</v>
      </c>
      <c r="C8" s="5" t="n">
        <v>63200</v>
      </c>
    </row>
    <row r="9">
      <c r="A9" s="4" t="inlineStr">
        <is>
          <t>Provision for inventory valuation allowance</t>
        </is>
      </c>
      <c r="B9" s="5" t="n">
        <v>106400</v>
      </c>
      <c r="C9" s="5" t="n">
        <v>129900</v>
      </c>
    </row>
    <row r="10">
      <c r="A10" s="4" t="inlineStr">
        <is>
          <t>Share-based compensation expense</t>
        </is>
      </c>
      <c r="B10" s="5" t="n">
        <v>385200</v>
      </c>
      <c r="C10" s="5" t="n">
        <v>332500</v>
      </c>
    </row>
    <row r="11">
      <c r="A11" s="3" t="inlineStr">
        <is>
          <t>Changes in assets and liabilities:</t>
        </is>
      </c>
    </row>
    <row r="12">
      <c r="A12" s="4" t="inlineStr">
        <is>
          <t>Accounts receivable</t>
        </is>
      </c>
      <c r="B12" s="5" t="n">
        <v>-392400</v>
      </c>
      <c r="C12" s="5" t="n">
        <v>-303100</v>
      </c>
    </row>
    <row r="13">
      <c r="A13" s="4" t="inlineStr">
        <is>
          <t>Inventories, net</t>
        </is>
      </c>
      <c r="B13" s="5" t="n">
        <v>-17700</v>
      </c>
      <c r="C13" s="5" t="n">
        <v>-2387600</v>
      </c>
    </row>
    <row r="14">
      <c r="A14" s="4" t="inlineStr">
        <is>
          <t>Prepaid expenses and other assets</t>
        </is>
      </c>
      <c r="B14" s="5" t="n">
        <v>-383800</v>
      </c>
      <c r="C14" s="5" t="n">
        <v>544600</v>
      </c>
    </row>
    <row r="15">
      <c r="A15" s="4" t="inlineStr">
        <is>
          <t>Accounts payable</t>
        </is>
      </c>
      <c r="B15" s="5" t="n">
        <v>14797500</v>
      </c>
      <c r="C15" s="5" t="n">
        <v>-1047900</v>
      </c>
    </row>
    <row r="16">
      <c r="A16" s="4" t="inlineStr">
        <is>
          <t>Accrued salaries and commissions, and other liabilities</t>
        </is>
      </c>
      <c r="B16" s="5" t="n">
        <v>4164500</v>
      </c>
      <c r="C16" s="5" t="n">
        <v>-1889700</v>
      </c>
    </row>
    <row r="17">
      <c r="A17" s="4" t="inlineStr">
        <is>
          <t>Deferred revenues</t>
        </is>
      </c>
      <c r="B17" s="5" t="n">
        <v>843100</v>
      </c>
      <c r="C17" s="5" t="n">
        <v>-213700</v>
      </c>
    </row>
    <row r="18">
      <c r="A18" s="4" t="inlineStr">
        <is>
          <t>Income taxes</t>
        </is>
      </c>
      <c r="B18" s="5" t="n">
        <v>2133200</v>
      </c>
      <c r="C18" s="5" t="n">
        <v>314000</v>
      </c>
    </row>
    <row r="19">
      <c r="A19" s="4" t="inlineStr">
        <is>
          <t>Total adjustments</t>
        </is>
      </c>
      <c r="B19" s="5" t="n">
        <v>22363800</v>
      </c>
      <c r="C19" s="5" t="n">
        <v>-3645400</v>
      </c>
    </row>
    <row r="20">
      <c r="A20" s="4" t="inlineStr">
        <is>
          <t>Net cash provided by (used in) operating activities</t>
        </is>
      </c>
      <c r="B20" s="5" t="n">
        <v>28549900</v>
      </c>
      <c r="C20" s="5" t="n">
        <v>-1274200</v>
      </c>
    </row>
    <row r="21">
      <c r="A21" s="3" t="inlineStr">
        <is>
          <t>CASH FLOWS FROM INVESTING ACTIVITIES</t>
        </is>
      </c>
    </row>
    <row r="22">
      <c r="A22" s="4" t="inlineStr">
        <is>
          <t>Purchases of property, plant and equipment</t>
        </is>
      </c>
      <c r="B22" s="5" t="n">
        <v>-440900</v>
      </c>
      <c r="C22" s="5" t="n">
        <v>-234700</v>
      </c>
    </row>
    <row r="23">
      <c r="A23" s="4" t="inlineStr">
        <is>
          <t>Net cash used in investing activities</t>
        </is>
      </c>
      <c r="B23" s="5" t="n">
        <v>-440900</v>
      </c>
      <c r="C23" s="5" t="n">
        <v>-234700</v>
      </c>
    </row>
    <row r="24">
      <c r="A24" s="3" t="inlineStr">
        <is>
          <t>CASH FLOWS FROM FINANCING ACTIVITIES</t>
        </is>
      </c>
    </row>
    <row r="25">
      <c r="A25" s="4" t="inlineStr">
        <is>
          <t>Payments of term debt</t>
        </is>
      </c>
      <c r="B25" s="5" t="n">
        <v>-9015500</v>
      </c>
      <c r="C25" s="5" t="n">
        <v>-472100</v>
      </c>
    </row>
    <row r="26">
      <c r="A26" s="4" t="inlineStr">
        <is>
          <t>Proceeds from term debt</t>
        </is>
      </c>
      <c r="B26" s="5" t="n">
        <v>1447400</v>
      </c>
      <c r="C26" s="5" t="n">
        <v>0</v>
      </c>
    </row>
    <row r="27">
      <c r="A27" s="4" t="inlineStr">
        <is>
          <t>Net borrowings under line of credit</t>
        </is>
      </c>
      <c r="B27" s="5" t="n">
        <v>0</v>
      </c>
      <c r="C27" s="5" t="n">
        <v>1056100</v>
      </c>
    </row>
    <row r="28">
      <c r="A28" s="4" t="inlineStr">
        <is>
          <t>Cash received from sale of treasury stock</t>
        </is>
      </c>
      <c r="B28" s="5" t="n">
        <v>90100</v>
      </c>
      <c r="C28" s="5" t="n">
        <v>231000</v>
      </c>
    </row>
    <row r="29">
      <c r="A29" s="4" t="inlineStr">
        <is>
          <t>Cash used to purchase treasury stock</t>
        </is>
      </c>
      <c r="B29" s="5" t="n">
        <v>-75500</v>
      </c>
      <c r="C29" s="5" t="n">
        <v>-719600</v>
      </c>
    </row>
    <row r="30">
      <c r="A30" s="4" t="inlineStr">
        <is>
          <t>Dividends paid</t>
        </is>
      </c>
      <c r="B30" s="5" t="n">
        <v>-918600</v>
      </c>
      <c r="C30" s="5" t="n">
        <v>-819000</v>
      </c>
    </row>
    <row r="31">
      <c r="A31" s="4" t="inlineStr">
        <is>
          <t>Net cash used in financing activities</t>
        </is>
      </c>
      <c r="B31" s="5" t="n">
        <v>-8472100</v>
      </c>
      <c r="C31" s="5" t="n">
        <v>-723600</v>
      </c>
    </row>
    <row r="32">
      <c r="A32" s="4" t="inlineStr">
        <is>
          <t>NET INCREASE (DECREASE) IN CASH AND CASH EQUIVALENTS</t>
        </is>
      </c>
      <c r="B32" s="5" t="n">
        <v>19636900</v>
      </c>
      <c r="C32" s="5" t="n">
        <v>-2232500</v>
      </c>
    </row>
    <row r="33">
      <c r="A33" s="4" t="inlineStr">
        <is>
          <t>CASH AND CASH EQUIVALENTS - BEGINNING OF PERIOD</t>
        </is>
      </c>
      <c r="B33" s="5" t="n">
        <v>2999400</v>
      </c>
      <c r="C33" s="5" t="n">
        <v>3199300</v>
      </c>
    </row>
    <row r="34">
      <c r="A34" s="4" t="inlineStr">
        <is>
          <t>CASH AND CASH EQUIVALENTS - END OF PERIOD</t>
        </is>
      </c>
      <c r="B34" s="5" t="n">
        <v>22636300</v>
      </c>
      <c r="C34" s="5" t="n">
        <v>966800</v>
      </c>
    </row>
    <row r="35">
      <c r="A35" s="3" t="inlineStr">
        <is>
          <t>SUPPLEMENTAL DISCLOSURE OF CASH FLOWS INFORMATION</t>
        </is>
      </c>
    </row>
    <row r="36">
      <c r="A36" s="4" t="inlineStr">
        <is>
          <t>Cash paid for interest</t>
        </is>
      </c>
      <c r="B36" s="5" t="n">
        <v>343900</v>
      </c>
      <c r="C36" s="5" t="n">
        <v>465900</v>
      </c>
    </row>
    <row r="37">
      <c r="A37" s="4" t="inlineStr">
        <is>
          <t>Cash paid for income taxes</t>
        </is>
      </c>
      <c r="B37" s="5" t="n">
        <v>309200</v>
      </c>
      <c r="C37" s="5" t="n">
        <v>448600</v>
      </c>
    </row>
    <row r="38">
      <c r="A38" s="3" t="inlineStr">
        <is>
          <t>NONCASH INVESTING TRANSACTIONS</t>
        </is>
      </c>
    </row>
    <row r="39">
      <c r="A39" s="4" t="inlineStr">
        <is>
          <t>Accrued capital expenditures</t>
        </is>
      </c>
      <c r="B39" s="6" t="n">
        <v>252000</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Aug. 31, 2020</t>
        </is>
      </c>
    </row>
    <row r="3">
      <c r="A3" s="3" t="inlineStr">
        <is>
          <t>Accounting Policies [Abstract]</t>
        </is>
      </c>
    </row>
    <row r="4">
      <c r="A4" s="4" t="inlineStr">
        <is>
          <t>Significant Accounting Policies [Text Block]</t>
        </is>
      </c>
      <c r="B4" s="4" t="inlineStr">
        <is>
          <t>Note 1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9, 2020 included in our Form 10-K. The results of operations for interim periods are not necessarily indicative of the results to be expected for a full year due to the seasonality of our product sales. COVID-19 Update In December 2019, a novel strain of coronavirus, known as COVID-19, was reported in Wuhan, China and has since extensively impacted the global health and economic environment. In March 2020, the World Health Organization characterized COVID-19 as a pandemic, and President Trump declared the COVID-19 outbreak in the United States as a national emergency. The Company has taken numerous steps, and will continue to take further actions, in its approach to minimize the impact of the COVID-19 pandemic. To ensure the well-being of our employees, the Company offered employees in our office the ability to work from home on a temporary basis; we instructed employees in our warehouse and office to take their temperature at the start of every shift; we requested employees forgo any in-person meetings and instead opt to utilize virtual meeting spaces; and we published and continually updated our employees on the most recent developments related to COVID-19 and best practices for safety and health in the office, warehouse and at home. We are closely monitoring the impact of the COVID-19 pandemic and continually assessing its potential effects on our business. On April 16, 2020, the Company entered into a loan with MidFirst Bank as the lender in an aggregate principal amount of $1.4 million pursuant to the Paycheck Protection Program (the “PPP”) under the Coronavirus Aid, Relief, and Economic Security (CARES) Act. This loan program provided paycheck protection for our employees from the economic impact to our business due to COVID-19, which was seen most by the decline in our Publishing division’s sales due to the closure of many retail outlets across the country, and in our UBAM division’s School and Library and Book Fair sales due to the closure of many schools nation-wide. The Company determined the PPP loan was no longer needed and therefore repaid the loan in full on May 12, 2020. While the Company did not experience a decrease in net revenues in the first six months of fiscal year 2021 compared with the same period in fiscal year 2020, the severity and duration of the pandemic are uncertain and the extent to which our results are affected by COVID-19 cannot be accurately predicted.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other than the adoption of new accounting pronouncements separately documented herein, are consistent with those disclosed in Note 1 to our audited financial statements as of and for the year ended February 29, 2020 included in our Form 10-K. 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is effective for public entities for fiscal years, and interim periods within those fiscal years, beginning after December 15, 2020. The impact of the adoption of the standard has not yet been determined and is being evalua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The Company’s debt agreements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Aug. 31, 2020</t>
        </is>
      </c>
    </row>
    <row r="3">
      <c r="A3" s="3" t="inlineStr">
        <is>
          <t>Inventory Disclosure [Abstract]</t>
        </is>
      </c>
    </row>
    <row r="4">
      <c r="A4" s="4" t="inlineStr">
        <is>
          <t>Inventory Disclosure [Text Block]</t>
        </is>
      </c>
      <c r="B4" s="4" t="inlineStr">
        <is>
          <t>Note 2 Inventories consist of the following:
2020
August 31,
February 29,
Current:
Book inventory $ 31,067,700 $ 30,346,900
Inventory valuation allowance (504,300
) (259,600
)
Inventories net – current $ 30,563,400 $ 30,087,300
Noncurrent:
Book inventory $ 578,600 $ 1,226,500
Inventory valuation allowance (126,600
) (209,800
)
Inventories net – noncurrent $ 452,000 $ 1,016,700 Book inventory quantities in excess of what we expect will be sold within the normal operating cycle, based on 2 ½ years of anticipated sales, are included in noncurrent inventory. Significant portions of our inventory purchases are concentrated with an England-based publishing company, Usborne Publishing, Ltd. (“Usborne”). Purchases received from this company were approximately $7.3 million and $6.0 million for the three months ended August 31, 2020 and 2019, respectively. Total inventory purchases received from all suppliers were $12.4 million and $8.0 million for the three months ended August 31, 2020 and 2019, respectively. Purchases received from Usborne were approximately $11.3 million and $11.9 million for the six months ended August 31, 2020 and 2019, respectively. Total inventory purchases received from all suppliers were $18.2 million and $17.2 million for the six months ended August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8:11:40Z</dcterms:created>
  <dcterms:modified xmlns:dcterms="http://purl.org/dc/terms/" xmlns:xsi="http://www.w3.org/2001/XMLSchema-instance" xsi:type="dcterms:W3CDTF">2020-10-13T08:11:40Z</dcterms:modified>
</cp:coreProperties>
</file>